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sheetId="6" r:id="rId6"/>
    <s:sheet name="Summary of Significant Accounti" sheetId="7" r:id="rId7"/>
    <s:sheet name="Composition of Certain Financia" sheetId="8" r:id="rId8"/>
    <s:sheet name="Shareholders Equity (Deficit)" sheetId="9" r:id="rId9"/>
    <s:sheet name="Loss per Share" sheetId="10" r:id="rId10"/>
    <s:sheet name="Share Based Awards" sheetId="11" r:id="rId11"/>
    <s:sheet name="Related Party Transactions" sheetId="12" r:id="rId12"/>
    <s:sheet name="Concentration of Credit Risk" sheetId="13" r:id="rId13"/>
    <s:sheet name="Operating Segments and Geograph" sheetId="14" r:id="rId14"/>
    <s:sheet name="Commitments and Contingencies" sheetId="15" r:id="rId15"/>
    <s:sheet name="Subsequent Event" sheetId="16" r:id="rId16"/>
    <s:sheet name="Basis of Presentation (Policies" sheetId="17" r:id="rId17"/>
    <s:sheet name="Composition of Certain Financ18" sheetId="18" r:id="rId18"/>
    <s:sheet name="Shareholders Equity (Deficit) (" sheetId="19" r:id="rId19"/>
    <s:sheet name="Loss per Share (Tables)" sheetId="20" r:id="rId20"/>
    <s:sheet name="Share Based Awards (Tables)" sheetId="21" r:id="rId21"/>
    <s:sheet name="Related Party Transactions (Tab" sheetId="22" r:id="rId22"/>
    <s:sheet name="Operating Segments and Geogra23" sheetId="23" r:id="rId23"/>
    <s:sheet name="Basis of Presentation - Additio" sheetId="24" r:id="rId24"/>
    <s:sheet name="Summary of Significant Accoun25" sheetId="25" r:id="rId25"/>
    <s:sheet name="Composition of Certain Financ26" sheetId="26" r:id="rId26"/>
    <s:sheet name="Composition of Certain Financ27" sheetId="27" r:id="rId27"/>
    <s:sheet name="Composition of Certain Financ28" sheetId="28" r:id="rId28"/>
    <s:sheet name="Composition of Certain Financ29" sheetId="29" r:id="rId29"/>
    <s:sheet name="Shareholders' Equity (Deficit) " sheetId="30" r:id="rId30"/>
    <s:sheet name="Shareholders' Equity (Deficit31" sheetId="31" r:id="rId31"/>
    <s:sheet name="Loss per Share - Schedule of Ca" sheetId="32" r:id="rId32"/>
    <s:sheet name="Loss per Share - Additional Inf" sheetId="33" r:id="rId33"/>
    <s:sheet name="Share Based Awards - Additional" sheetId="34" r:id="rId34"/>
    <s:sheet name="Share Based Awards - Schedule o" sheetId="35" r:id="rId35"/>
    <s:sheet name="Share Based Awards - Share-Base" sheetId="36" r:id="rId36"/>
    <s:sheet name="Share Based Awards - Schedule37" sheetId="37" r:id="rId37"/>
    <s:sheet name="Share Based Awards - Schedule38" sheetId="38" r:id="rId38"/>
    <s:sheet name="Related Party Transactions - Sc" sheetId="39" r:id="rId39"/>
    <s:sheet name="Concentration of Credit Risk - " sheetId="40" r:id="rId40"/>
    <s:sheet name="Operating Segments and Geogra41" sheetId="41" r:id="rId41"/>
    <s:sheet name="Operating Segments and Geogra42" sheetId="42" r:id="rId42"/>
  </s:sheets>
  <s:definedNames/>
  <s:calcPr calcId="124519" calcMode="auto" fullCalcOnLoad="1"/>
</s:workbook>
</file>

<file path=xl/sharedStrings.xml><?xml version="1.0" encoding="utf-8"?>
<sst xmlns="http://schemas.openxmlformats.org/spreadsheetml/2006/main" uniqueCount="446">
  <si>
    <t>Document and Entity Information - shares</t>
  </si>
  <si>
    <t>9 Months Ended</t>
  </si>
  <si>
    <t>Sep. 30, 2015</t>
  </si>
  <si>
    <t>Oct. 27,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LENS</t>
  </si>
  <si>
    <t>Entity Registrant Name</t>
  </si>
  <si>
    <t>PRESBIA PLC</t>
  </si>
  <si>
    <t>Entity Central Index Key</t>
  </si>
  <si>
    <t>Current Fiscal Year End Date</t>
  </si>
  <si>
    <t>--12-31</t>
  </si>
  <si>
    <t>Entity Filer Category</t>
  </si>
  <si>
    <t>Non-accelerated Filer</t>
  </si>
  <si>
    <t>Entity Common Stock, Shares Outstanding</t>
  </si>
  <si>
    <t>Consolidated Balance Sheets (Unaudited) - USD ($) $ in Thousands</t>
  </si>
  <si>
    <t>Dec. 31, 2014</t>
  </si>
  <si>
    <t>Current assets</t>
  </si>
  <si>
    <t>Cash</t>
  </si>
  <si>
    <t>Accounts receivable</t>
  </si>
  <si>
    <t>Inventory, net</t>
  </si>
  <si>
    <t>Prepaid expenses and other current assets</t>
  </si>
  <si>
    <t>Total current assets</t>
  </si>
  <si>
    <t>Property and equipment, net</t>
  </si>
  <si>
    <t>Intangible asset</t>
  </si>
  <si>
    <t>Other assets</t>
  </si>
  <si>
    <t>Total assets</t>
  </si>
  <si>
    <t>Current liabilities</t>
  </si>
  <si>
    <t>Accounts payable</t>
  </si>
  <si>
    <t>Due to related parties</t>
  </si>
  <si>
    <t>Other current liabilities</t>
  </si>
  <si>
    <t>Total current liabilities</t>
  </si>
  <si>
    <t>Payable due to the Parent</t>
  </si>
  <si>
    <t>Deferred rent</t>
  </si>
  <si>
    <t>Total liabilities</t>
  </si>
  <si>
    <t>Commitments and contingencies (note 10)</t>
  </si>
  <si>
    <t xml:space="preserve"> </t>
  </si>
  <si>
    <t>Shareholders' equity (deficit)</t>
  </si>
  <si>
    <t>Common Ordinary Shares</t>
  </si>
  <si>
    <t>Deferred Ordinary shares</t>
  </si>
  <si>
    <t>Additional paid-in capital</t>
  </si>
  <si>
    <t>Accumulated deficit</t>
  </si>
  <si>
    <t>Total shareholders' equity (deficit)</t>
  </si>
  <si>
    <t>Total liabilities and shareholders’ equity (deficit)</t>
  </si>
  <si>
    <t>Consolidated Balance Sheets (Unaudited) (Parenthetical)</t>
  </si>
  <si>
    <t>Sep. 30, 2015$ / sharesshares</t>
  </si>
  <si>
    <t>Sep. 30, 2015€ / sharesshares</t>
  </si>
  <si>
    <t>Dec. 31, 2014$ / sharesshares</t>
  </si>
  <si>
    <t>Dec. 31, 2014€ / sharesshares</t>
  </si>
  <si>
    <t>Statement Of Financial Position [Abstract]</t>
  </si>
  <si>
    <t>Common ordinary shares, par value | (per share)</t>
  </si>
  <si>
    <t>Common ordinary shares, shares authorized</t>
  </si>
  <si>
    <t>Common ordinary shares, shares issued</t>
  </si>
  <si>
    <t>Common ordinary shares, shares outstanding</t>
  </si>
  <si>
    <t>Deferred ordinary shares, par value | (per share)</t>
  </si>
  <si>
    <t>Deferred ordinary shares, shares authorized</t>
  </si>
  <si>
    <t>Deferred ordinary shares, shares issued</t>
  </si>
  <si>
    <t>Deferred ordinary shares, shares outstanding</t>
  </si>
  <si>
    <t>Consolidated Statements of Operations and Comprehensive Loss (Unaudited) - USD ($) shares in Thousands, $ in Thousands</t>
  </si>
  <si>
    <t>3 Months Ended</t>
  </si>
  <si>
    <t>Sep. 30, 2014</t>
  </si>
  <si>
    <t>Income Statement [Abstract]</t>
  </si>
  <si>
    <t>Revenues</t>
  </si>
  <si>
    <t>Cost of goods sold</t>
  </si>
  <si>
    <t>Gross profit (loss)</t>
  </si>
  <si>
    <t>Operating expenses:</t>
  </si>
  <si>
    <t>Research and development</t>
  </si>
  <si>
    <t>Sales and marketing</t>
  </si>
  <si>
    <t>General and administrative</t>
  </si>
  <si>
    <t>Total operating expenses</t>
  </si>
  <si>
    <t>Operating loss</t>
  </si>
  <si>
    <t>Interest expense</t>
  </si>
  <si>
    <t>Other (income) expense</t>
  </si>
  <si>
    <t>Loss before income tax provision</t>
  </si>
  <si>
    <t>Income tax provision</t>
  </si>
  <si>
    <t>Net loss</t>
  </si>
  <si>
    <t>Total comprehensive loss</t>
  </si>
  <si>
    <t>Net loss per share-basic and diluted</t>
  </si>
  <si>
    <t>Shares used to compute basic and diluted net loss per share</t>
  </si>
  <si>
    <t>Consolidated Statements of Cash Flows (Unaudited) - USD ($) $ in Thousands</t>
  </si>
  <si>
    <t>Cash flow from operating activities:</t>
  </si>
  <si>
    <t>Adjustments to reconcile net loss to cash used in operating activities:</t>
  </si>
  <si>
    <t>Depreciation</t>
  </si>
  <si>
    <t>Amortization</t>
  </si>
  <si>
    <t>Inventory provisions</t>
  </si>
  <si>
    <t>Write-off of deferred offering costs</t>
  </si>
  <si>
    <t>Share-based compensation (including allocation from Presbia Holdings)</t>
  </si>
  <si>
    <t>Non-cash interest expense on funding from the Presbia Holdings</t>
  </si>
  <si>
    <t>Non-cash operating expenses allocated from the Presbia Holdings</t>
  </si>
  <si>
    <t>Changes in operating assets and liabilities:</t>
  </si>
  <si>
    <t>Inventory</t>
  </si>
  <si>
    <t>Accounts payable and other current liabilities</t>
  </si>
  <si>
    <t>Income taxes payable</t>
  </si>
  <si>
    <t>Net cash used in operating activities</t>
  </si>
  <si>
    <t>Cash flow from investing activities:</t>
  </si>
  <si>
    <t>Website development costs</t>
  </si>
  <si>
    <t>Purchase of property and equipment</t>
  </si>
  <si>
    <t>Net cash used in investing activities</t>
  </si>
  <si>
    <t>Cash flow from financing activities:</t>
  </si>
  <si>
    <t>Proceeds from issuance of ordinary shares upon initial public offering, net of underwriting costs</t>
  </si>
  <si>
    <t>Deferred offering costs</t>
  </si>
  <si>
    <t>Capitalization of Presbia PLC</t>
  </si>
  <si>
    <t>Funding from the Parent</t>
  </si>
  <si>
    <t>Net cash provided by financing activities</t>
  </si>
  <si>
    <t>Net increase(decrease) in cash</t>
  </si>
  <si>
    <t>Cash balance at beginning of period</t>
  </si>
  <si>
    <t>Cash balance at end of period</t>
  </si>
  <si>
    <t>Supplemental disclosure of cash flow information:</t>
  </si>
  <si>
    <t>Cash paid for income taxes</t>
  </si>
  <si>
    <t>Supplemental disclosures of non-cash investing and financing activities:</t>
  </si>
  <si>
    <t>Deferred offering costs included in accounts payable and other current liabilities</t>
  </si>
  <si>
    <t>Deferred offering costs included in Due to Presbia Holdings</t>
  </si>
  <si>
    <t>Allocated operating expenses funded by the Presbia Holdings</t>
  </si>
  <si>
    <t>Capitalization of amounts due to Presbia Holdings persuant to the 2015 Debt Conversion</t>
  </si>
  <si>
    <t>Basis of Presentation</t>
  </si>
  <si>
    <t>Accounting Policies [Abstract]</t>
  </si>
  <si>
    <t>(1) Basis of Presentation Principles of Consolidation. The accompanying consolidated financial statements have been derived from the historical cost basis of the assets and liabilities, financial condition and cash flows of Presbia PLC and Presbia Ireland, Limited, both organized in Ireland, Presbia Investments, a direct subsidiary of Presbia PLC organized in the Cayman Islands, and Presbia Ireland, Limited’s subsidiaries, Presbia USA, Inc., and OPL, LLC. Presbia USA, Inc. and OPL, LLC are both entities organized in the United States, and include Presbia USA, Inc.’s subsidiaries, Visitome, Inc. and PresbiBio, LLC, both organized in the United States, and OPL, LLC’s direct and indirect subsidiaries, PIP Holdings, C.V and Presbia Cooperatief U.A., both organized in the Netherlands, and PresbiOptical LLC, organized in the United States (collectively, including Presbia PLC, the “Company”). The accompanying consolidated financial statements have been prepared in conformity with accounting principles generally accepted in the United States of America (GAAP). The Company’s fiscal year ends on December 31. The entities presented in the consolidated financial statements have been under common control during the periods presented. All intercompany accounts have been eliminated in consolidation. 2013 Restructuring and Formation of Presbia PLC . Presbia PLC, an Irish public limited company, was formed on February 6, 2014 through the issuance of 40,000 shares for 40,000 Euro (approximately $54,000) for the purpose of consummating an initial public offering of its ordinary shares. Presbia PLC’s ultimate controlling shareholder, Presbia Holdings (the “Parent”), was organized in the Cayman Islands in 2007 as an exempted company with limited liability. On October 21, 2013, the Parent completed a restructuring (the “2013 Restructuring”) which involved the formation on September 13, 2013 of an interim holding company, Presbia Ireland, Limited, and the contribution by the Parent of 100% of its direct and indirect ownership interests in its business, assets and subsidiaries to Presbia Ireland, Limited. At the time of the 2013 Restructuring, Presbia Ireland, Limited was wholly-owned by Presbia Holdings and certain intercompany debt was owed to Presbia Holdings by certain of its other subsidiaries. As part of the 2013 Restructuring, approximately $12.2 million of such outstanding intercompany debt owed to Presbia Holdings was converted to equity of such subsidiaries. 2014 Debt Conversion. On November 30, 2014, Presbia Holdings converted all the remaining indebtedness owed to Presbia Holdings by certain subsidiaries of Presbia Ireland, Limited at that time to equity (“2014 Debt Conversion”). In the 2014 Debt Conversion, approximately $23.5 million of outstanding intercompany debt owed to Presbia Holdings was converted to equity of Presbia Ireland, Limited. 2015 Debt Conversion. On January 14, 2015, the Parent converted all the remaining indebtedness owed to the Parent by a subsidiary of Presbia Ireland, Limited at that time to equity (the “2015 Debt Conversion”) in the amount of approximately $1.6 million. See Note 4 for additional discussion. 2015 Capital Contribution. On January 14, 2015, the Parent contributed all the share capital in issue in Presbia Ireland, Limited to Presbia PLC (the “2015 Capital Contribution”) in exchange for 9,166,667 ordinary shares of Presbia PLC. See Note 4 for additional discussion. Initial Public Offering. On February 3, 2015, Presbia PLC completed its initial public offering (“IPO”) of 4,166,667 of its ordinary shares at a price to the public of $10.00 per ordinary share and commenced trading on The NASDAQ Global Market under the symbol LENS. The Parent acquired 500,000 ordinary shares in the public offering. The net proceeds from the IPO consisted of aggregate gross proceeds of approximately $41.7 million, less underwriting discounts and commissions of approximately $2.9 million and other issuance costs of approximately $2.0 million, resulting in net proceeds of approximately $36.8 million. Liquidation of Presbia Holdings. On May 13, 2015 the board of directors and shareholders of Presbia Holdings approved a voluntary liquidation and distribution of the assets of Presbia Holdings consisting primarily of 9,666,667 shares of Presbia PLC shares, of which 500,000 shares were acquired during the initial public offering and 9,166,667 were acquired pursuant to the 2015 Capital Contribution, to its ordinary shareholders. On May 13, 2015, the shareholders also approved a plan that would immediately fully vest all outstanding options and restricted share awards and, in the case of the options, accelerate the expiration date of all such options to June 15, 2015. On August 3, 2015, the distribution of the 9,666,667 shares of Presbia Holdings was completed. See Note 6 and for further discussion. Basis of Presentation. The accompanying unaudited consolidated financial statements as of September 30, 2015 and for the three months and nine months ended September 30, 2015 and 2014 have been prepared in accordance with the requirements of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the Company's Annual Report on Form 10-K for the fiscal year ended December 31, 2014. Amounts related to disclosures of December 31, 2014 balances within these interim consolidated financial statements were derived from the aforementioned Form 10-K. In the opinion of management, the accompanying consolidated financial statements reflect all adjustments which are necessary for a fair presentation of the results of operations and cash flows for the periods presented. The results of operations for such interim periods are not necessarily indicative of results of operations to be expected for the full year. References to amounts in the consolidated financial statement sections are in thousands, except per share data, unless otherwise specified. Liquidity The Company has incurred significant operating losses since inception and had relied on funding from the Parent to fund operations prior to its IPO on February 3, 2015. At September 30, 2015, the Company has an accumulated deficit of $52.2 million. As the Company continues to incur losses, its transition to profitability will depend on the following commercial milestones to achieve sufficient resources to support its cost structure: presently, the successful development, approval and commercialization of its product outside the United States, and secondarily, if approval is received from the FDA, the commercialization of its product within the United States. The Company may never achieve profitability, and unless and until it does, it will need to continue to raise additional capital. Management expects that existing cash as of September 30, 2015 will be sufficient to fund the Company’s operations for at least twelve months from the balance sheet date.</t>
  </si>
  <si>
    <t>Summary of Significant Accounting Policies</t>
  </si>
  <si>
    <t>(2) Summary of Significant Accounting Policies Revenue Recognition The Company recognizes revenue when there is persuasive evidence that an arrangement exists with the customer, selling prices are fixed or determinable, title or risk of loss has passed, and collection is reasonably assured. Revenue is recognized upon shipment and payments are either received in advance, or net 30 days. As of September 30, 2015, the Company was not authorized to manufacture or sell any of its products or services within the United States and, as a result, all of the Company’s revenues are derived from foreign customers. Clinical Trials During 2014, the Company received approval from the United States Food and Drug Administration (“FDA”) to commence a staged-enrollment pivotal FDA clinical trial of its microlens involving the implantation of presbyopic patients. The first staged-enrollment commenced during the first quarter of 2014, and during these trials, the Company incurred costs for patient recruiting, acquisition of clinical test equipment to be used in the trials, outside experts to read and interpret the results of the studies and third parties to monitor the investigational sites and perform data collection activities and surgeon costs, as well as patient fees in connection with the surgical procedures and follow-up visits. In February 2015, the Company received approval from the FDA to commence second stage enrollment in this trial. The Company’s policy with respect to the recognition of these costs is to record such costs as research and development expense in the consolidated statements of operations and comprehensive loss in the period in which the services are provided. The Company will evaluate the purchases of clinical test equipment, on a case by case basis, to determine if there exists an alternative use for the equipment following the clinical trials. In the event that the Company determines that there is no alternative use for the test equipment, that cost will be expensed as part of research and development expense. Deferred Offering Costs During the three months ended March 31, 2015, the Company incurred approximately $1.2 million, related to its IPO which was completed on February 3, 2015. Upon completion of the IPO, the Company netted approximately $2.0 million in offering costs, including approximately $0.8 million recorded as other assets on the balance sheet as of December 31, 2014, against the gross proceeds in shareholders’ deficit. During the nine months ended September 30, 2014, the Company wrote-off approximately $3.4 million in previously deferred offering costs due to delays beyond 90 days in the launch of its initial public offering. Fair Value of Financial Instruments The carrying values of certain of the Company’s financial instruments, such as prepaid expenses, accounts payable and accrued expenses, approximate fair value due to their short maturities. Amounts payable to related parties, which has no fixed maturity or expiration date, do not have readily determinable fair values. Recent Accounting Pronouncements In May 2014, the Financial Accounting Standards Board (“FASB”) issued an accounting standard which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The standard permits the use of either a retrospective or cumulative effect transition method. In August 2015, the FASB deferred the effective date of the standard by an additional year; however, it provided companies the option to adopt one year earlier, commensurate with the original effective date. Accordingly, the standard will be effective for Presbia PLC in the fiscal year beginning July 1, 2018, with an option to adopt the standard for the fiscal year beginning July 1, 2017. We are currently evaluating this standard and have not yet selected a transition method or the effective date on which we plan to adopt the standard, nor have we determined the effect of the standard on our financial statements and related disclosures. In August 2014, the FASB issued a new standard that will require management of an entity to assess, for each annual and interim period, if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U.S. GAAP for loss contingencies. Certain disclosures will be required if conditions give rise to substantial doubt. The standard will be effective for Presbia PLC in the fiscal year beginning July 1, 2016. Early adoption is permitted. We are currently evaluating the impact of this standard on our financial statements and related disclosures. In July 2015, the FASB issued final guidance that simplifies the subsequent measurement of inventory for which cost is determined by methods other than last-in first-out (“LIFO”) and the retail inventory method. For inventory within the scope of the new guidance, entities will be required to compare the cost of inventory t</t>
  </si>
  <si>
    <t>Composition of Certain Financial Statement Captions</t>
  </si>
  <si>
    <t>Organization Consolidation And Presentation Of Financial Statements [Abstract]</t>
  </si>
  <si>
    <t>(3) Composition of Certain Financial Statement Captions Inventory, net is summarized as follows:
September 30, 2015
December 31, 2014
Lenses
321
$
371
Accessories
98
7
Total
$
419
$
378
Property and equipment is summarized as follows:
September 30, 2015
December 31, 2014
Office equipment and computers
$
74
$
51
Leasehold improvements
142
132
Production equipment and facilities
743
682
Software
23
7
Construction in process
21
0
Furniture and vehicles
156
155
1,159
1,027
Less: accumulated depreciation
(375
)
(280
)
Property &amp; Equipment, net
$
784
$
747
Other assets are summarized as follows:
September 30, 2015
December 31, 2014
Prepaid rent and other
$
47
$
47
Deferred costs related to IPO
—
839
Total
$
47
$
886
Other current liabilities are summarized as follows:
September 30, 2015
December 31, 2014
Costs related to the IPO
$
—
$
327
Accrued professional fees
160
20
Accrued payroll &amp; vacation
131
114
Other accrued liabilities
414
239
Total
$
705
$
700</t>
  </si>
  <si>
    <t>Shareholders Equity (Deficit)</t>
  </si>
  <si>
    <t>Equity [Abstract]</t>
  </si>
  <si>
    <t>Shareholders’ Equity (Deficit)</t>
  </si>
  <si>
    <t>(4) Shareholders’ Equity (Deficit) Common Ordinary Shares and Deferred Ordinary Shares As of September 30, 2015, the share capital of Presbia PLC was $400,000 and €40,000, divided into: 350,000,000 ordinary shares of $0.001 each (the “Ordinary Shares”), 13,355,477 of which were outstanding as of September 30, 2015; 50,000,000 preferred shares of $0.001 (the “Preferred Shares”) each, all of which are authorized but unissued; and 39,994 deferred ordinary shares of €1.00 each (the “Deferred Ordinary Shares”), all of which are issued and outstanding as of September 30, 2015. The aggregate 9,166,667 ordinary shares of Presbia PLC have been reflected as issued and outstanding as of the earliest date of the periods presented for purposes of computation of comparable basic and diluted net loss per share. The rights and restrictions attached to the Ordinary Shares are as follows: the right to attend and speak at any general meeting of the Company and to exercise one vote per Ordinary Share held at any general meeting of the Company; the right to participate pro rata in all dividends declared by the Company; and the right, in the event of the Company’s winding up, to participate pro rata in the total assets of the Company. The Deferred Ordinary Shares were initially issued as 40,000 ordinary shares of one Euro each on February 6, 2014 in connection with the formation of Presbia PLC. On January 14, 2015, the Company amended its memorandum and articles of association, resulting in the re-designation of such shares as deferred ordinary shares. The rights and restrictions attached to the Deferred Ordinary Shares are as follows: Income: The holder of a Deferred Ordinary Share shall not be entitled to receive any dividend or distribution declared, made or paid or any return of capital (save as provided below) and a Deferred Ordinary Share shall not entitle its holder to any further or other right of participation in the assets of the Company; Capital: On a winding up of, or other return of capital (other than on a redemption of any class of shares in the capital of the Company) by the Company, the holders of Deferred Ordinary Shares shall be entitled to participate in such return of capital or winding up of the Company, such entitlement to be limited to the repayment of the amount paid up or credited as paid up on such Deferred Ordinary Shares and shall be paid only after the holders of Ordinary Shares shall have received payment in respect of such amount as is paid up or credited as paid up on those Ordinary Shares held by them at that time, plus the payment in cash of $5,000,000 on each such Ordinary Share. Acquisition of Deferred Ordinary Shares: The Company as agent for the holders of Deferred Ordinary Shares shall have the irrevocable authority to authorize and instruct the Company’s secretary (or any other person appointed for the purpose by the Company’s board of directors) to acquire, or to accept the surrender of, the Deferred Ordinary Shares for no consideration and to execute on behalf of such holders such documents as are necessary in connection with such acquisition or surrender, and pending such acquisition or surrender to retain the certificates, to the extent issued, for such Deferred Ordinary Shares. Voting: The holders of Deferred Ordinary Shares shall not be entitled to receive notice of, nor attend, speak or vote at, any general meeting. On August 3, 2015, upon completion of the distribution of the assets of Presbia Holdings to its ordinary shareholders, six shares of the Deferred Ordinary Shares were acquired for nil consideration and cancelled and 39,994 shares were issued to the Company’s largest shareholder. The rights attached to the Preferred Shares will be determined by the Company’s board of directors. The directors are authorized to issue all or any of the authorized but unissued Preferred Shares from time to time in one or more classes or series, and to fix for each such class or series such voting power, full or limited, or no voting power, and such designations, preferences and relative, participating, optional or other special rights and such qualifications, limitations or restrictions thereof, as shall be stated and expressed in the resolution or resolutions adopted by the Board providing for the issuance of such class or series, including, without limitation, the authority to provide that any such class or series may be: redeemable at the option of the Company, or the holders, or both, with the manner of the redemption to be set by the Company’s board of directors, and redeemable at such time or times, including upon a fixed date, and at such price or prices, as shall be determined by the Board; entitled to receive dividends (which may be cumulative or non-cumulative) at such rates, on such conditions and at such times, and payable in preference to, or in such relation to, the dividends payable on any other class or classes of shares or any other series all as shall be determined by the Board; entitled to such rights upon the dissolution of, or upon any distribution of the assets of, the Company, as shall be determined by the Board; or convertible into, or exchangeable for, shares of any other class or classes of shares, or of any other series of the same or any other class or classes of shares, of the Company, at such price or prices or at such rates of exchange and with such adjustments as the Company’s board of directors determines. Additional Paid-in Capital On January 14, 2015, the Parent entered into a Debt Conversion Agreement pursuant to which all outstanding amounts owed to the Parent under the Interest Rate Agreement governing such debt at that time were contributed to paid-in capital of certain of the Parent’s subsidiaries. Additional paid-in capital was $77.1 million as of September 30, 2015, compared to $36.7 million as of December 31, 2014. The change consists of a contribution of approximately $1.5 million pursuant to the Debt Conversion Agreement, share-based compensation of $1.8 million, payments of $0.2 million of bonuses paid by Presbia Holdings on behalf of the Company and net proceeds of $36.8 million from the Company’s IPO. The following table sets forth the changes in shareholders’ equity (deficit) for the nine-months ended September 30, 2015 in thousands of U.S. Dollars (except share values).
Common Stock
Deferred
Additional Paid-In
Accumulated
Shares
Amount
Shares
Capital
Deficit
Total
Balance, December 31, 2014
-
$
-
40,000
$
36,680
$
(37,386
)
$
(706
)
Nine-Months Ended September 30, 2015:
Capitalization of amounts due to Parent pursuant to 2015 Debt Conversion of Presbia Holdings
—
—
—
1,559
—
1,559
Initial public offering, net of issuance costs
13,333,334
13
—
36,830
—
36,843
Stock-based compensation (including allocation from the Parent)
—
—
—
1,837
—
1,837
Cancellation of deferred shares pursuant to distribution of Parent's assets
—
—
(6
)
—
—
—
Issuance of restricted shares
22,143
—
—
—
—
—
Bonus payments by Parent on behalf of Parent
—
—
—
183
—
183
Net loss
—
—
—
—
(14,812
)
(14,812
)
Balance, September 30, 2015
13,355,477
$
13
39,994
$
77,089
$
(52,198
)
$
24,904</t>
  </si>
  <si>
    <t>Loss per Share</t>
  </si>
  <si>
    <t>Earnings Per Share [Abstract]</t>
  </si>
  <si>
    <t>(5) Loss per Share Basic net loss per ordinary share is calculated by dividing net loss allocated to ordinary shareholders by the weighted average number of ordinary shares outstanding during the reporting period. Diluted net loss allocated to ordinary shareholders per share is calculated based on the weighted average number of Ordinary Shares and dilutive potential Ordinary Shares outstanding during the period. Dilutive potential ordinary shares consist of the shares issuable upon the exercise of options and upon the vesting of restricted shares under the treasury stock method. In net loss periods, basic and diluted net loss per share are identical since the effect of potential ordinary shares is anti-dilutive and therefore excluded. Basic and diluted loss per share were calculated as follows:
Three Months Ended September 30,
Nine Months Ended September 30,
2015
2014
2015
2014
Basic and diluted net loss per share
Net loss
$
(4,900
)
$
(3,053
)
$
(14,812
)
$
(12,718
)
Net loss allocated to common shareholders
$
(4,900
)
$
(3,053
)
$
(14,812
)
$
(12,718
)
Weighted average shares outstanding - Basic and diluted
13,335
9,167
12,815
9,167
Basic and diluted net loss per share
$
(0.37
)
$
(0.33
)
$
(1.16
)
$
(1.39
) The aggregate 9,166,667 Ordinary Shares of the Company as discussed in Note 4 have been reflected as issued and outstanding as September 30, 2014 for purposes of computation of basic and diluted net loss per share. Antidilutive securities, which consist of options and restricted shares that are not included in the diluted net loss per share calculation, consisted of an aggregate of approximately 1,094,974 and 924,660 weighted average shares for the three and nine months ended September 30, 2015, respectively.</t>
  </si>
  <si>
    <t>Share Based Awards</t>
  </si>
  <si>
    <t>Disclosure Of Compensation Related Costs Sharebased Payments [Abstract]</t>
  </si>
  <si>
    <t>(6) Share Based Awards Equity Issued by Parent Prior to January 14, 2015 and the Company’s IPO, the Parent granted options to purchase its ordinary shares and granted awards of restricted ordinary shares, to both employees and non-employees of the Company and share-based compensation related to such awards is recognized as expense in the accompanying consolidated statements of Operation and Comprehensive Loss. Information regarding prior period awards is available in the Company's Annual Report on Form 10-K for the fiscal year ended December 31, 2014. No new options or restricted shares were granted by the Parent during the nine month period ended September 30, 2015. On May 13, 2015, the shareholders of the Parent approved a plan in which all options and unvested restricted shares outstanding as of that date were to become fully vested and, in the case of the options, the expiration date of the options were accelerated to September 15, 2015. On May 13, 2015, approximately 4.7 million options were outstanding and 1.4 million restricted shares were unvested. During the prescribed exercise period, 3,785,000 options were exercised at an exercise price of $0.08 and 956,250 options were cancelled or forfeited at an average exercise price of $0.24 per option. Stock-based compensation expense of approximately $21,000 was recorded in the nine month period ended September 30, 2015 in connection with the acceleration of the vesting periods for 665,000 unvested options. The following table sets forth the Parent’s option activity for the nine months ended September 30, 2015:
Weighted
Average
Number Of
Exercise
Aggregate
Parent's
PricePer
Intrinsic
Parent
Shares
Share
Value
Balance, December 31, 2014
4,835,000
$
0.11
Granted
—
$
—
Exercised
(3,860,000
)
$
0.08
$
656
Forfeited/cancelled
(975,000
)
$
0.24
Balance, September 30, 2015
—
$
—
Restricted Shares No restricted shares were granted by the Parent during the nine months ended September 30, 2015. As of May 13, 2015, there were 1,400,000 unvested restricted shares of the Parent with a weighted average grant date fair value of $0.30 per share. Pursuant to the plan to immediately accelerate the vesting periods of the restricted shares adopted on May 13, 2015, approximately $104,000, using a fair value of $0.26 per ordinary share, was recognized as stock-based compensation in the nine months ended September 30, 2015 in connection with 400,000 unvested shares. The other 1.0 million unvested restricted shares had been fully expensed at the time of grant in 2013. Unrecognized Share-based Compensation As of September 30, 2015, there was no unrecognized stock-based compensation expense related to the awards issued by the Parent. Equity Issued by Presbia PLC Presbia Incentive Plan On January 14, 2015, the Company approved a compensation incentive plan (the “Presbia Incentive Plan”). The Presbia Incentive Plan permits the Company to grant awards of options, restricted shares, share appreciation rights, restricted share units, performance shares, performance share units, dividend equivalent rights in respect of awards and other share-based and cash-based awards, including annual and long-term cash incentive awards. A total of 1,800,000 ordinary shares are authorized for issuance under the Presbia Incentive Plan of which approximately 701,000 were available on September 30, 2015 for future grants and awards. The exercise price of each option award shall be determined by the Board of Directors (or a committee thereof) at the date of grant in accordance with the terms of the 2005 Plan, and under the Presbia Incentive Plan awards generally vest 20% annually over a five-year period and expire no later than 10 years from the grant date. The Presbia Incentive Plan terminates on January 14, 2025, unless terminated earlier by the board of directors. Awards under the Presbia Incentive Plan may be granted to employees, directors, consultants and other persons who perform services for the Company or a subsidiary of the Company. The following table shows share-based compensation expense included in the consolidated statements of operations and comprehensive loss for the three and nine months ended September 30, 2015 and 2014.
Three Months Ended September 30,
Nine Months Ended September 30,
2015
2014
2015
2014
Research and development
$
54
$
81
$
161
$
216
General and administrative
334
29
1,554
78
Sales and marketing
46
4
122
14
Total
$
434
$
114
$
1,837
$
308
Options The following table sets forth the Company’s option activity for the nine months ended September 30, 2015:
Weighted
Average
Exercise
Number Of
Price Per
Shares
Share
Balance, December 31, 2014
—
$
—
Granted
1,103,000
$
9.74
Forfeited/cancelled
(19,667
)
$
9.09
Balance, September 30, 2015
1,083,333
$
9.76
Vested and expected to vest, September 30, 2015
988,636
$
9.76
Exercisable, September 30, 2015
90,000
$
10.00
Employee Options The Company utilizes the Black-Scholes valuation model for estimating the fair value of share-based compensation with the following assumptions. The Company estimated expected life utilizing the simplified method because of its limited history of option exercise activity and its options meet the criteria of the "plain-vanilla" options as defined by the Securities Exchange Commission. Due to its limited stock price volatility history, the Company uses a peer group average under ASC 718 consistent with the expected term of the stock options in effect at the time of the grants. The risk-free rate is based on the U.S. Treasury yield consistent with the expected term of the stock options at the time of the grant. The simplified method calculates the expected term as the average of the vesting and contractual terms of the award. The following table presents the grant date assumptions used in the Black-Scholes model for determining the fair value of 1,027,500 employee options issued during the nine months ended September 30, 2015:
Three Months Ended September 30, 2015
Nine Months Ended September 30, 2015
Expected life
6.5 years
5.5-6.5 years
Expected volatility
84.5%
76.8% - 84.5%
Expected dividends
0%
0%
Risk-free rate
2.0%
1.3% - 2.0% The weighted-average grant date fair value of the employee options granted during the nine months ended September 30, 2015 was $6.98 per share. For those options granted to employees, stock-based compensation expense is based upon the fair value of the option as of the grant-date and attributed to future reporting periods on a straight-line basis over the vesting period, or the requisite service period. A 5% forfeiture rate assumption was applied, which reduces the amount of expense recognized each period anticipating that a portion of all options granted will, more likely than not, be cancelled prior to the dates of its vesting periods. The forfeiture rate is subject to review and may be adjusted based upon experience. Non-Employee Options During the nine months ended September 30, 2015, 75,500 options were granted to non-employee consultants and medical advisors in which the following assumptions were used in the Black-Scholes valuation model to determine the option fair values:
Three Months Ended September 30, 2015
Nine Months Ended September 30, 2015
Expected life
9.5-9.8 yrs.
9.5-9.8 yrs.
Expected volatility
78.8%
78.80%
Expected dividends
0%
0%
Risk-free rate
2.1%
1.9% - 2.4% In contrast to the determination of the fair value of options granted to employees, which are determined based upon the grant-date assumptions and applying the Black-Scholes model, the fair values for non-employee options and the related stock-based compensation expense are remeasured each financial reporting period based upon the assumptions applicable on the dates in which the financial statements are prepared. Because the performance criteria of these grants is based solely upon a requisite service period, but are subject to forfeiture if the service conditions are not met, stock-based compensation expense is determined by a straight-line attribution of the remeasured expense (mark-to-market) over the requisite service period subject to a forfeiture rate of 5%. Restricted Shares On March 16, 2015, the Company’s board of directors approved grants of 9,270 restricted ordinary shares of the Company each to Robert J. Cresci and to Dr. Mark Blumenkranz, both of whom were at that time board members. On August 3, 2015, in connection with the appointment of Dr. Gerd Auffarth to the board of directors, the Company’s board approved a grant of 11,019 restricted ordinary shares of the Company to Dr. Auffarth and cancelled, as a result of the resignation from the board of directors of Dr. Blumenkranz, 7,416 restricted ordinary shares. Also on August 3, 2015, the remaining 1,854 restricted shares held by Dr. Blumenkranz were fully vested. The aggregate grants of 29,559 shares vest in five equal, annual installments commencing one year after the date of grant. The weighted-average grant date fair value for the restricted shares was estimated using the market price of the ordinary shares on the date of grant ($8.63 per share on March 16, 2015 and $7.26 on August 3, 2015). As of September 30, 2015, there were 20,289 unvested restricted shares of the Company outstanding with a weighted average grant date fair value of $7.89 per share. The Company recorded compensation expense related to restricted shares of approximately $17,900 and $27,200 for the three months and nine months ended September 30, 2015, respectively. The following table sets forth the Company’s restricted share activity for the nine months ended September 30, 2015:
Weighted
Unvested
Average
Number Of
Fair Value
Shares
Per Share
Balance, December 31, 2014
—
$
—
Granted
29,559
$
8.12
Vested
(1,854
)
$
8.63
Forfeited/cancelled
(7,416
)
$
8.63
Unvested, September 30, 2015
20,289
$
7.89
Vested and expected to vest, September 30, 2015
22,143
$
7.95
Vested, September 30, 2015
1,854
$
8.63
Unrecognized Share-based Compensation As of September 30, 2015, there was $4.7 million and $0.3 million of unrecognized compensation expense related to employee and non-employee options of the Company, respectively, which collectively is expected to be recognized by the Company over the weighted average vesting period of 3.9 years. Unrecognized compensation expense related to restricted shares was $130,000 as of September 30, 2015 and is expected to be recognized over the weighted average vesting period of 4.7 years.</t>
  </si>
  <si>
    <t>Related Party Transactions</t>
  </si>
  <si>
    <t>Related Party Transactions [Abstract]</t>
  </si>
  <si>
    <t>(7) Related Party Transactions The following table sets forth the amounts due to related parties reflected in the accompanying consolidated balance sheets:
September 30, 2015
December 31, 2014
Payable to related parties—current:
Management services provided by related parties
$
53
$
12
Total
$
53
$
12
Payable due to the Parent—noncurrent:
Principal amounts due to the Parent
$
—
$
417
Accrued interest due to the Parent
—
—
Total
$
—
$
417</t>
  </si>
  <si>
    <t>Concentration of Credit Risk</t>
  </si>
  <si>
    <t>Risks And Uncertainties [Abstract]</t>
  </si>
  <si>
    <t xml:space="preserve">(8) Concentration of Credit Risk The Company had cash of $25.4 million and $0.1 million as of September 30, 2015 and December 31, 2014, respectively, which consists of checking account deposits. The Company maintains cash balances at financial institutions located in the United States and secured by the Federal Deposit Insurance Corporation up to $250,000. </t>
  </si>
  <si>
    <t>Operating Segments and Geographic Information</t>
  </si>
  <si>
    <t>Segment Reporting [Abstract]</t>
  </si>
  <si>
    <t>(9) Operating Segments and Geographic Information The Company has one reportable segment that is evaluated regularly by its chief decision making group in deciding how to allocate resources and in assessing performance. The following tables set forth the Company’s revenues generated from external customers located in foreign countries and long-lived assets by area:
Three Months Ended September 30,
Nine Months Ended September 30,
REVENUES
2015
2014
2015
2014
Ireland
$
4
$
32
$
61
$
113
Korea
—
—
36
—
UK
—
—
2
—
Italy
—
4
—
4
Japan
—
—
—
5
Netherlands
5
—
17
—
Australia
1
—
2
—
Canada
—
2
7
3
Total
$
10
$
38
$
125
$
125
LONG-LIVED ASSETS
September 30, 2015
December 31, 2014
U.S.
$
752
$
716
Foreign
32
31
Total
$
784
$
747</t>
  </si>
  <si>
    <t>Commitments and Contingencies</t>
  </si>
  <si>
    <t>Commitments And Contingencies Disclosure [Abstract]</t>
  </si>
  <si>
    <t>(10) Commitments and Contingencies From time to time, the Company may be subject to legal proceedings and claims arising in the ordinary course of business. Management does not believe that the outcome of any of these matters will have a material effect on the Company’s consolidated financial operations.</t>
  </si>
  <si>
    <t>Subsequent Event</t>
  </si>
  <si>
    <t>Subsequent Events [Abstract]</t>
  </si>
  <si>
    <t xml:space="preserve">(11) Subsequent Event The Company has evaluated subsequent events through the date of this filing and notes no events requiring disclosure. </t>
  </si>
  <si>
    <t>Basis of Presentation (Policies)</t>
  </si>
  <si>
    <t>Principles of Consolidation</t>
  </si>
  <si>
    <t>Principles of Consolidation. The accompanying consolidated financial statements have been derived from the historical cost basis of the assets and liabilities, financial condition and cash flows of Presbia PLC and Presbia Ireland, Limited, both organized in Ireland, Presbia Investments, a direct subsidiary of Presbia PLC organized in the Cayman Islands, and Presbia Ireland, Limited’s subsidiaries, Presbia USA, Inc., and OPL, LLC. Presbia USA, Inc. and OPL, LLC are both entities organized in the United States, and include Presbia USA, Inc.’s subsidiaries, Visitome, Inc. and PresbiBio, LLC, both organized in the United States, and OPL, LLC’s direct and indirect subsidiaries, PIP Holdings, C.V and Presbia Cooperatief U.A., both organized in the Netherlands, and PresbiOptical LLC, organized in the United States (collectively, including Presbia PLC, the “Company”). The accompanying consolidated financial statements have been prepared in conformity with accounting principles generally accepted in the United States of America (GAAP). The Company’s fiscal year ends on December 31. The entities presented in the consolidated financial statements have been under common control during the periods presented. All intercompany accounts have been eliminated in consolidation.</t>
  </si>
  <si>
    <t>Basis of Presentation. The accompanying unaudited consolidated financial statements as of September 30, 2015 and for the three months and nine months ended September 30, 2015 and 2014 have been prepared in accordance with the requirements of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the Company's Annual Report on Form 10-K for the fiscal year ended December 31, 2014. Amounts related to disclosures of December 31, 2014 balances within these interim consolidated financial statements were derived from the aforementioned Form 10-K. In the opinion of management, the accompanying consolidated financial statements reflect all adjustments which are necessary for a fair presentation of the results of operations and cash flows for the periods presented. The results of operations for such interim periods are not necessarily indicative of results of operations to be expected for the full year. References to amounts in the consolidated financial statement sections are in thousands, except per share data, unless otherwise specified.</t>
  </si>
  <si>
    <t>Liquidity</t>
  </si>
  <si>
    <t>Liquidity The Company has incurred significant operating losses since inception and had relied on funding from the Parent to fund operations prior to its IPO on February 3, 2015. At September 30, 2015, the Company has an accumulated deficit of $52.2 million. As the Company continues to incur losses, its transition to profitability will depend on the following commercial milestones to achieve sufficient resources to support its cost structure: presently, the successful development, approval and commercialization of its product outside the United States, and secondarily, if approval is received from the FDA, the commercialization of its product within the United States. The Company may never achieve profitability, and unless and until it does, it will need to continue to raise additional capital. Management expects that existing cash as of September 30, 2015 will be sufficient to fund the Company’s operations for at least twelve months from the balance sheet date.</t>
  </si>
  <si>
    <t>Revenue Recognition</t>
  </si>
  <si>
    <t>Revenue Recognition The Company recognizes revenue when there is persuasive evidence that an arrangement exists with the customer, selling prices are fixed or determinable, title or risk of loss has passed, and collection is reasonably assured. Revenue is recognized upon shipment and payments are either received in advance, or net 30 days. As of September 30, 2015, the Company was not authorized to manufacture or sell any of its products or services within the United States and, as a result, all of the Company’s revenues are derived from foreign customers.</t>
  </si>
  <si>
    <t>Clinical Trials</t>
  </si>
  <si>
    <t>Clinical Trials During 2014, the Company received approval from the United States Food and Drug Administration (“FDA”) to commence a staged-enrollment pivotal FDA clinical trial of its microlens involving the implantation of presbyopic patients. The first staged-enrollment commenced during the first quarter of 2014, and during these trials, the Company incurred costs for patient recruiting, acquisition of clinical test equipment to be used in the trials, outside experts to read and interpret the results of the studies and third parties to monitor the investigational sites and perform data collection activities and surgeon costs, as well as patient fees in connection with the surgical procedures and follow-up visits. In February 2015, the Company received approval from the FDA to commence second stage enrollment in this trial. The Company’s policy with respect to the recognition of these costs is to record such costs as research and development expense in the consolidated statements of operations and comprehensive loss in the period in which the services are provided. The Company will evaluate the purchases of clinical test equipment, on a case by case basis, to determine if there exists an alternative use for the equipment following the clinical trials. In the event that the Company determines that there is no alternative use for the test equipment, that cost will be expensed as part of research and development expense.</t>
  </si>
  <si>
    <t>Deferred Offering Costs</t>
  </si>
  <si>
    <t>Deferred Offering Costs During the three months ended March 31, 2015, the Company incurred approximately $1.2 million, related to its IPO which was completed on February 3, 2015. Upon completion of the IPO, the Company netted approximately $2.0 million in offering costs, including approximately $0.8 million recorded as other assets on the balance sheet as of December 31, 2014, against the gross proceeds in shareholders’ deficit. During the nine months ended September 30, 2014, the Company wrote-off approximately $3.4 million in previously deferred offering costs due to delays beyond 90 days in the launch of its initial public offering.</t>
  </si>
  <si>
    <t>Fair Value of Financial Instruments</t>
  </si>
  <si>
    <t>Fair Value of Financial Instruments The carrying values of certain of the Company’s financial instruments, such as prepaid expenses, accounts payable and accrued expenses, approximate fair value due to their short maturities. Amounts payable to related parties, which has no fixed maturity or expiration date, do not have readily determinable fair values.</t>
  </si>
  <si>
    <t>Recent Accounting Standards</t>
  </si>
  <si>
    <t>Recent Accounting Pronouncements In May 2014, the Financial Accounting Standards Board (“FASB”) issued an accounting standard which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The standard permits the use of either a retrospective or cumulative effect transition method. In August 2015, the FASB deferred the effective date of the standard by an additional year; however, it provided companies the option to adopt one year earlier, commensurate with the original effective date. Accordingly, the standard will be effective for Presbia PLC in the fiscal year beginning July 1, 2018, with an option to adopt the standard for the fiscal year beginning July 1, 2017. We are currently evaluating this standard and have not yet selected a transition method or the effective date on which we plan to adopt the standard, nor have we determined the effect of the standard on our financial statements and related disclosures. In August 2014, the FASB issued a new standard that will require management of an entity to assess, for each annual and interim period, if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U.S. GAAP for loss contingencies. Certain disclosures will be required if conditions give rise to substantial doubt. The standard will be effective for Presbia PLC in the fiscal year beginning July 1, 2016. Early adoption is permitted. We are currently evaluating the impact of this standard on our financial statements and related disclosures. In July 2015, the FASB issued final guidance that simplifies the subsequent measurement of inventory for which cost is determined by methods other than last-in first-out (“LIFO”) and the retail inventory method. For inventory within the scope of the new guidance, entities will be required to compare the cost of inventory t</t>
  </si>
  <si>
    <t>Composition of Certain Financial Statement Captions (Tables)</t>
  </si>
  <si>
    <t>Summary of Inventory, Net</t>
  </si>
  <si>
    <t>Inventory, net is summarized as follows:
September 30, 2015
December 31, 2014
Lenses
321
$
371
Accessories
98
7
Total
$
419
$
378</t>
  </si>
  <si>
    <t>Summary of Property and Equipment</t>
  </si>
  <si>
    <t>Property and equipment is summarized as follows:
September 30, 2015
December 31, 2014
Office equipment and computers
$
74
$
51
Leasehold improvements
142
132
Production equipment and facilities
743
682
Software
23
7
Construction in process
21
0
Furniture and vehicles
156
155
1,159
1,027
Less: accumulated depreciation
(375
)
(280
)
Property &amp; Equipment, net
$
784
$
747</t>
  </si>
  <si>
    <t>Summary of Other Assets</t>
  </si>
  <si>
    <t>Other assets are summarized as follows:
September 30, 2015
December 31, 2014
Prepaid rent and other
$
47
$
47
Deferred costs related to IPO
—
839
Total
$
47
$
886</t>
  </si>
  <si>
    <t>Summary of Other Current Liabilities</t>
  </si>
  <si>
    <t>Other current liabilities are summarized as follows:
September 30, 2015
December 31, 2014
Costs related to the IPO
$
—
$
327
Accrued professional fees
160
20
Accrued payroll &amp; vacation
131
114
Other accrued liabilities
414
239
Total
$
705
$
700</t>
  </si>
  <si>
    <t>Shareholders Equity (Deficit) (Tables)</t>
  </si>
  <si>
    <t>Changes in Shareholders' Equity (Deficit)</t>
  </si>
  <si>
    <t>The following table sets forth the changes in shareholders’ equity (deficit) for the nine-months ended September 30, 2015 in thousands of U.S. Dollars (except share values).
Common Stock
Deferred
Additional Paid-In
Accumulated
Shares
Amount
Shares
Capital
Deficit
Total
Balance, December 31, 2014
-
$
-
40,000
$
36,680
$
(37,386
)
$
(706
)
Nine-Months Ended September 30, 2015:
Capitalization of amounts due to Parent pursuant to 2015 Debt Conversion of Presbia Holdings
—
—
—
1,559
—
1,559
Initial public offering, net of issuance costs
13,333,334
13
—
36,830
—
36,843
Stock-based compensation (including allocation from the Parent)
—
—
—
1,837
—
1,837
Cancellation of deferred shares pursuant to distribution of Parent's assets
—
—
(6
)
—
—
—
Issuance of restricted shares
22,143
—
—
—
—
—
Bonus payments by Parent on behalf of Parent
—
—
—
183
—
183
Net loss
—
—
—
—
(14,812
)
(14,812
)
Balance, September 30, 2015
13,355,477
$
13
39,994
$
77,089
$
(52,198
)
$
24,904</t>
  </si>
  <si>
    <t>Loss per Share (Tables)</t>
  </si>
  <si>
    <t>Schedule of Calculation of Basic and Diluted Loss per Share</t>
  </si>
  <si>
    <t xml:space="preserve">Basic and diluted loss per share were calculated as follows:
Three Months Ended September 30,
Nine Months Ended September 30,
2015
2014
2015
2014
Basic and diluted net loss per share
Net loss
$
(4,900
)
$
(3,053
)
$
(14,812
)
$
(12,718
)
Net loss allocated to common shareholders
$
(4,900
)
$
(3,053
)
$
(14,812
)
$
(12,718
)
Weighted average shares outstanding - Basic and diluted
13,335
9,167
12,815
9,167
Basic and diluted net loss per share
$
(0.37
)
$
(0.33
)
$
(1.16
)
$
(1.39
) </t>
  </si>
  <si>
    <t>Share Based Awards (Tables)</t>
  </si>
  <si>
    <t>Schedule of Option Activity</t>
  </si>
  <si>
    <t>The following table sets forth the Company’s option activity for the nine months ended September 30, 2015:
Weighted
Average
Exercise
Number Of
Price Per
Shares
Share
Balance, December 31, 2014
—
$
—
Granted
1,103,000
$
9.74
Forfeited/cancelled
(19,667
)
$
9.09
Balance, September 30, 2015
1,083,333
$
9.76
Vested and expected to vest, September 30, 2015
988,636
$
9.76
Exercisable, September 30, 2015
90,000
$
10.00</t>
  </si>
  <si>
    <t>Share-Based Compensation Expense Included in Consolidated Statements of Operations and Comprehensive Loss</t>
  </si>
  <si>
    <t>The following table shows share-based compensation expense included in the consolidated statements of operations and comprehensive loss for the three and nine months ended September 30, 2015 and 2014.
Three Months Ended September 30,
Nine Months Ended September 30,
2015
2014
2015
2014
Research and development
$
54
$
81
$
161
$
216
General and administrative
334
29
1,554
78
Sales and marketing
46
4
122
14
Total
$
434
$
114
$
1,837
$
308</t>
  </si>
  <si>
    <t>Schedule of Restricted Shares Activity</t>
  </si>
  <si>
    <t>The following table sets forth the Company’s restricted share activity for the nine months ended September 30, 2015:
Weighted
Unvested
Average
Number Of
Fair Value
Shares
Per Share
Balance, December 31, 2014
—
$
—
Granted
29,559
$
8.12
Vested
(1,854
)
$
8.63
Forfeited/cancelled
(7,416
)
$
8.63
Unvested, September 30, 2015
20,289
$
7.89
Vested and expected to vest, September 30, 2015
22,143
$
7.95
Vested, September 30, 2015
1,854
$
8.63</t>
  </si>
  <si>
    <t>Employee options [Member]</t>
  </si>
  <si>
    <t>Schedule of Black-Scholes Valuation Model Assumptions for Estimating the Fair Value of Share-Based Compensation</t>
  </si>
  <si>
    <t xml:space="preserve">The following table presents the grant date assumptions used in the Black-Scholes model for determining the fair value of 1,027,500 employee options issued during the nine months ended September 30, 2015:
Three Months Ended September 30, 2015
Nine Months Ended September 30, 2015
Expected life
6.5 years
5.5-6.5 years
Expected volatility
84.5%
76.8% - 84.5%
Expected dividends
0%
0%
Risk-free rate
2.0%
1.3% - 2.0% </t>
  </si>
  <si>
    <t>Non-employee options [Member]</t>
  </si>
  <si>
    <t xml:space="preserve">Non-Employee Options During the nine months ended September 30, 2015, 75,500 options were granted to non-employee consultants and medical advisors in which the following assumptions were used in the Black-Scholes valuation model to determine the option fair values:
Three Months Ended September 30, 2015
Nine Months Ended September 30, 2015
Expected life
9.5-9.8 yrs.
9.5-9.8 yrs.
Expected volatility
78.8%
78.80%
Expected dividends
0%
0%
Risk-free rate
2.1%
1.9% - 2.4% </t>
  </si>
  <si>
    <t>Presbia Holdings [Member]</t>
  </si>
  <si>
    <t>The following table sets forth the Parent’s option activity for the nine months ended September 30, 2015:
Weighted
Average
Number Of
Exercise
Aggregate
Parent's
PricePer
Intrinsic
Parent
Shares
Share
Value
Balance, December 31, 2014
4,835,000
$
0.11
Granted
—
$
—
Exercised
(3,860,000
)
$
0.08
$
656
Forfeited/cancelled
(975,000
)
$
0.24
Balance, September 30, 2015
—
$
—</t>
  </si>
  <si>
    <t>Related Party Transactions (Tables)</t>
  </si>
  <si>
    <t>Schedule of Amounts Due to Related Parties</t>
  </si>
  <si>
    <t>The following table sets forth the amounts due to related parties reflected in the accompanying consolidated balance sheets:
September 30, 2015
December 31, 2014
Payable to related parties—current:
Management services provided by related parties
$
53
$
12
Total
$
53
$
12
Payable due to the Parent—noncurrent:
Principal amounts due to the Parent
$
—
$
417
Accrued interest due to the Parent
—
—
Total
$
—
$
417</t>
  </si>
  <si>
    <t>Operating Segments and Geographic Information (Tables)</t>
  </si>
  <si>
    <t>Schedule of Revenues Generated from External Customers and Long-lived Assets by Area</t>
  </si>
  <si>
    <t>The following tables set forth the Company’s revenues generated from external customers located in foreign countries and long-lived assets by area:
Three Months Ended September 30,
Nine Months Ended September 30,
REVENUES
2015
2014
2015
2014
Ireland
$
4
$
32
$
61
$
113
Korea
—
—
36
—
UK
—
—
2
—
Italy
—
4
—
4
Japan
—
—
—
5
Netherlands
5
—
17
—
Australia
1
—
2
—
Canada
—
2
7
3
Total
$
10
$
38
$
125
$
125
LONG-LIVED ASSETS
September 30, 2015
December 31, 2014
U.S.
$
752
$
716
Foreign
32
31
Total
$
784
$
747</t>
  </si>
  <si>
    <t>Basis of Presentation - Additional Information (Detail)</t>
  </si>
  <si>
    <t>May. 13, 2015shares</t>
  </si>
  <si>
    <t>Feb. 03, 2015USD ($)$ / sharesshares</t>
  </si>
  <si>
    <t>Jan. 14, 2015USD ($)shares</t>
  </si>
  <si>
    <t>Nov. 30, 2014USD ($)</t>
  </si>
  <si>
    <t>Feb. 06, 2014USD ($)shares</t>
  </si>
  <si>
    <t>Feb. 06, 2014EUR (€)shares</t>
  </si>
  <si>
    <t>Sep. 30, 2015USD ($)</t>
  </si>
  <si>
    <t>Sep. 30, 2014USD ($)shares</t>
  </si>
  <si>
    <t>Dec. 31, 2014USD ($)</t>
  </si>
  <si>
    <t>Basis Of Presentation [Line Items]</t>
  </si>
  <si>
    <t>Date of incorporation</t>
  </si>
  <si>
    <t>Feb. 6,
		2014</t>
  </si>
  <si>
    <t>Number of ordinary shares, value</t>
  </si>
  <si>
    <t>Capitalization of amounts due to Presbia Holdings pursuant to Debt Conversion</t>
  </si>
  <si>
    <t>Gross proceeds from issuance of stock</t>
  </si>
  <si>
    <t>Other issuance costs</t>
  </si>
  <si>
    <t>2015 Capital Contribution [Member]</t>
  </si>
  <si>
    <t>Number of ordinary shares, shares issued | shares</t>
  </si>
  <si>
    <t>IPO [Member]</t>
  </si>
  <si>
    <t>Ordinary shares, price per share | $ / shares</t>
  </si>
  <si>
    <t>Underwriting discounts and commission costs</t>
  </si>
  <si>
    <t>Net proceeds from issuance of stock</t>
  </si>
  <si>
    <t>IPO [Member] | 2015 Capital Contribution [Member]</t>
  </si>
  <si>
    <t>Percentage of ownership interests</t>
  </si>
  <si>
    <t>100.00%</t>
  </si>
  <si>
    <t>Presbia Holdings [Member] | 2015 Capital Contribution [Member]</t>
  </si>
  <si>
    <t>Presbia Holdings [Member] | IPO [Member]</t>
  </si>
  <si>
    <t>Summary of Significant Accounting Policies - Additional Information (Detail) - USD ($) $ in Thousands</t>
  </si>
  <si>
    <t>Feb. 03, 2015</t>
  </si>
  <si>
    <t>Mar. 31, 2015</t>
  </si>
  <si>
    <t>Subsidiary Sale Of Stock [Line Items]</t>
  </si>
  <si>
    <t>Payment of offering costs</t>
  </si>
  <si>
    <t>Deferred offering cost due to delay</t>
  </si>
  <si>
    <t>90 days</t>
  </si>
  <si>
    <t>Composition of Certain Financial Statement Captions - Summary of Inventory, Net (Detail) - USD ($) $ in Thousands</t>
  </si>
  <si>
    <t>Inventory [Line Items]</t>
  </si>
  <si>
    <t>Total</t>
  </si>
  <si>
    <t>Lenses [Member]</t>
  </si>
  <si>
    <t>Accessories [Member]</t>
  </si>
  <si>
    <t>Composition of Certain Financial Statement Captions - Summary of Property and Equipment (Detail) - USD ($) $ in Thousands</t>
  </si>
  <si>
    <t>Property, Plant and Equipment [Line Items]</t>
  </si>
  <si>
    <t>Property and equipment, gross</t>
  </si>
  <si>
    <t>Less: accumulated depreciation</t>
  </si>
  <si>
    <t>Property &amp; Equipment, net</t>
  </si>
  <si>
    <t>Office equipment and computers [Member]</t>
  </si>
  <si>
    <t>Leasehold improvements [Member]</t>
  </si>
  <si>
    <t>Production equipment and facilities [Member]</t>
  </si>
  <si>
    <t>Software [Member]</t>
  </si>
  <si>
    <t>Construction in process [Member]</t>
  </si>
  <si>
    <t>Furniture and vehicles [Member]</t>
  </si>
  <si>
    <t>Composition of Certain Financial Statement Captions - Summary of Other Assets (Detail) - USD ($) $ in Thousands</t>
  </si>
  <si>
    <t>Other Assets Noncurrent Disclosure [Line Items]</t>
  </si>
  <si>
    <t>Prepaid rent and other</t>
  </si>
  <si>
    <t>Deferred costs related to IPO</t>
  </si>
  <si>
    <t>Composition of Certain Financial Statement Captions - Summary of Other Current Liabilities (Detail) - USD ($) $ in Thousands</t>
  </si>
  <si>
    <t>Other Liabilities Current [Abstract]</t>
  </si>
  <si>
    <t>Costs related to the IPO</t>
  </si>
  <si>
    <t>Accrued professional fees</t>
  </si>
  <si>
    <t>Accrued payroll &amp; vacation</t>
  </si>
  <si>
    <t>Other accrued liabilities</t>
  </si>
  <si>
    <t>Shareholders' Equity (Deficit) - Additional Information (Detail)</t>
  </si>
  <si>
    <t>Sep. 30, 2015USD ($)$ / sharesshares</t>
  </si>
  <si>
    <t>Aug. 03, 2015USD ($)shares</t>
  </si>
  <si>
    <t>Feb. 03, 2015USD ($)</t>
  </si>
  <si>
    <t>Jan. 14, 2015USD ($)</t>
  </si>
  <si>
    <t>Sep. 30, 2014shares</t>
  </si>
  <si>
    <t>Sep. 30, 2015EUR (€)€ / sharesshares</t>
  </si>
  <si>
    <t>Dec. 31, 2014USD ($)$ / sharesshares</t>
  </si>
  <si>
    <t>Feb. 06, 2014shares</t>
  </si>
  <si>
    <t>Class of Stock [Line Items]</t>
  </si>
  <si>
    <t>Share capital</t>
  </si>
  <si>
    <t>Preferred shares, authorized</t>
  </si>
  <si>
    <t>Preferred shares, par value | $ / shares</t>
  </si>
  <si>
    <t>Weighted average shares outstanding - basic and diluted</t>
  </si>
  <si>
    <t>Payment for ordinary share | $</t>
  </si>
  <si>
    <t>Deferred ordinary shares, shares acquired</t>
  </si>
  <si>
    <t>Consideration for deferred ordinary shares acquired | $</t>
  </si>
  <si>
    <t>Deferred ordinary shares, shares cancelled</t>
  </si>
  <si>
    <t>Additional paid-in capital | $</t>
  </si>
  <si>
    <t>Capital contribution related to debt conversion | $</t>
  </si>
  <si>
    <t>Capital contribution related to share-based compensation | $</t>
  </si>
  <si>
    <t>Payment of bonus | $</t>
  </si>
  <si>
    <t>Net proceeds from issuance of stock | $</t>
  </si>
  <si>
    <t>Euro [Member]</t>
  </si>
  <si>
    <t>Shareholders' Equity (Deficit) - Changes in Shareholders' Equity (Deficit) (Detail) - USD ($) $ in Thousands</t>
  </si>
  <si>
    <t>Jan. 14, 2015</t>
  </si>
  <si>
    <t>Nov. 30, 2014</t>
  </si>
  <si>
    <t>Beginning balance, value</t>
  </si>
  <si>
    <t>Capitalization of amounts due to Parent pursuant to 2015 Debt Conversion of Presbia Holdings</t>
  </si>
  <si>
    <t>Initial public offering, net of issuance costs</t>
  </si>
  <si>
    <t>Stock-based compensation (including allocation from the Parent)</t>
  </si>
  <si>
    <t>Bonus payments by Parent on behalf of Parent</t>
  </si>
  <si>
    <t>Ending balance, value</t>
  </si>
  <si>
    <t>Common Stock [Member]</t>
  </si>
  <si>
    <t>Initial public offering, net of issuance costs, shares</t>
  </si>
  <si>
    <t>Ending balance, shares</t>
  </si>
  <si>
    <t>Deferred Shares [Member]</t>
  </si>
  <si>
    <t>Beginning balance, shares</t>
  </si>
  <si>
    <t>Cancellation of deferred shares pursuant to distribution of Parent's assets</t>
  </si>
  <si>
    <t>Additional Paid-in Capital [Member]</t>
  </si>
  <si>
    <t>Accumulated Deficit [Member]</t>
  </si>
  <si>
    <t>Loss per Share - Schedule of Calculation of Basic and Diluted Loss per Share (Detail) - USD ($) $ / shares in Units, shares in Thousands, $ in Thousands</t>
  </si>
  <si>
    <t>Basic and diluted net loss per share</t>
  </si>
  <si>
    <t>Net loss allocated to common shareholders</t>
  </si>
  <si>
    <t>Loss per Share - Additional Information (Detail) - shares</t>
  </si>
  <si>
    <t>Earnings Per Share, Basic, by Common Class, Including Two Class Method [Line Items]</t>
  </si>
  <si>
    <t>Antidilutive securities, not included in diluted net loss per calculation</t>
  </si>
  <si>
    <t>Number of ordinary shares, shares issued</t>
  </si>
  <si>
    <t>Share Based Awards - Additional Information (Detail) - USD ($)</t>
  </si>
  <si>
    <t>Aug. 03, 2015</t>
  </si>
  <si>
    <t>May. 13, 2015</t>
  </si>
  <si>
    <t>Mar. 16, 2015</t>
  </si>
  <si>
    <t>Dec. 31, 2013</t>
  </si>
  <si>
    <t>Share-based Compensation Arrangement by Share-based Payment Award, Compensation Cost [Line Items]</t>
  </si>
  <si>
    <t>Options granted</t>
  </si>
  <si>
    <t>Options outstanding</t>
  </si>
  <si>
    <t>Options cancelled</t>
  </si>
  <si>
    <t>Options forfeited/cancelled, weighted average exercise price per share</t>
  </si>
  <si>
    <t>Share-based compensation expense</t>
  </si>
  <si>
    <t>Restricted shares granted</t>
  </si>
  <si>
    <t>Non-employee consultants and medical advisors [Member]</t>
  </si>
  <si>
    <t>Presbia Incentive Plan [Member]</t>
  </si>
  <si>
    <t>Awards vesting period</t>
  </si>
  <si>
    <t>5 years</t>
  </si>
  <si>
    <t>Ordinary shares authorized for issuance</t>
  </si>
  <si>
    <t>Ordinary shares available for future grants and awards</t>
  </si>
  <si>
    <t>Award expiration period</t>
  </si>
  <si>
    <t>10 years</t>
  </si>
  <si>
    <t>Award expiration date</t>
  </si>
  <si>
    <t>Jan. 14,
		2025</t>
  </si>
  <si>
    <t>Presbia Incentive Plan [Member] | Over five year period [Member]</t>
  </si>
  <si>
    <t>Generally vesting percentage for annual</t>
  </si>
  <si>
    <t>20.00%</t>
  </si>
  <si>
    <t>Restricted shares [Member]</t>
  </si>
  <si>
    <t>Restricted shares outstanding</t>
  </si>
  <si>
    <t>Weighted average grant date fair value</t>
  </si>
  <si>
    <t>Vesting weighted average grant date fair value</t>
  </si>
  <si>
    <t>Restricted shares, cancelled</t>
  </si>
  <si>
    <t>Restricted shares, vested</t>
  </si>
  <si>
    <t>Weighted average grant date fair value, granted</t>
  </si>
  <si>
    <t>Unrecognized compensation expense, weighted average period of recognition</t>
  </si>
  <si>
    <t>4 years 8 months 12 days</t>
  </si>
  <si>
    <t>Unrecognized compensation expense related to restricted shares</t>
  </si>
  <si>
    <t>Percentage of estimated forfeiture rate</t>
  </si>
  <si>
    <t>5.00%</t>
  </si>
  <si>
    <t>Unrecognized compensation expense related to options</t>
  </si>
  <si>
    <t>3 years 10 months 24 days</t>
  </si>
  <si>
    <t>Exercises period</t>
  </si>
  <si>
    <t>Exercise price</t>
  </si>
  <si>
    <t>Share based compensation vesting periods unvested stock options</t>
  </si>
  <si>
    <t>Unrecognized stock-based compensation expense</t>
  </si>
  <si>
    <t>Presbia Holdings [Member] | Restricted shares [Member]</t>
  </si>
  <si>
    <t>Vesting period restricted shares value</t>
  </si>
  <si>
    <t>Share Based Awards - Schedule of Option Activity (Detail) - USD ($) $ / shares in Units, $ in Thousands</t>
  </si>
  <si>
    <t>Number of shares, Granted</t>
  </si>
  <si>
    <t>Number of shares, Forfeited/cancelled</t>
  </si>
  <si>
    <t>Number of shares, Ending Balance</t>
  </si>
  <si>
    <t>Number of shares, Vested and expected to vest</t>
  </si>
  <si>
    <t>Number of shares, Exercisable</t>
  </si>
  <si>
    <t>Weighted average exercise price per share, Granted</t>
  </si>
  <si>
    <t>Weighted average exercise price per share, Forfeited/cancelled</t>
  </si>
  <si>
    <t>Weighted average exercise price per share, Ending Balance</t>
  </si>
  <si>
    <t>Weighted average exercise price per share, Vested and expected to vest</t>
  </si>
  <si>
    <t>Weighted average exercise price per shares, Exercisable</t>
  </si>
  <si>
    <t>Number of shares, Beginning balance</t>
  </si>
  <si>
    <t>Number of shares, Exercised</t>
  </si>
  <si>
    <t>Weighted average exercise price per share, Beginning Balance</t>
  </si>
  <si>
    <t>Weighted average exercise price per share, Exercised</t>
  </si>
  <si>
    <t>Aggregate intrinsic value, Exercisable</t>
  </si>
  <si>
    <t>Share Based Awards - Share-Based Compensation Expense Included in Consolidated Statements of Operations and Comprehensive Loss (Detail) - USD ($) $ in Thousands</t>
  </si>
  <si>
    <t>Employee Service Share Based Compensation Allocation Of Recognized Period Costs [Line Items]</t>
  </si>
  <si>
    <t>Research and development [Member]</t>
  </si>
  <si>
    <t>General and administrative [Member]</t>
  </si>
  <si>
    <t>Sales and marketing [Member]</t>
  </si>
  <si>
    <t>Share Based Awards - Schedule of Black-Scholes Valuation Model Assumptions for Estimating the Fair Value of Share-Based Compensation (Detail)</t>
  </si>
  <si>
    <t>Expected life</t>
  </si>
  <si>
    <t>6 years 6 months</t>
  </si>
  <si>
    <t>Expected volatility</t>
  </si>
  <si>
    <t>84.50%</t>
  </si>
  <si>
    <t>Expected volatility minimum</t>
  </si>
  <si>
    <t>76.80%</t>
  </si>
  <si>
    <t>Expected volatility maximum</t>
  </si>
  <si>
    <t>Expected dividends</t>
  </si>
  <si>
    <t>0.00%</t>
  </si>
  <si>
    <t>Risk-free rate</t>
  </si>
  <si>
    <t>2.00%</t>
  </si>
  <si>
    <t>Risk-free rate minimum</t>
  </si>
  <si>
    <t>1.30%</t>
  </si>
  <si>
    <t>Risk-free rate maximum</t>
  </si>
  <si>
    <t>Employee options [Member] | Minimum [Member]</t>
  </si>
  <si>
    <t>5 years 6 months</t>
  </si>
  <si>
    <t>Employee options [Member] | Maximum [Member]</t>
  </si>
  <si>
    <t>78.80%</t>
  </si>
  <si>
    <t>2.10%</t>
  </si>
  <si>
    <t>1.90%</t>
  </si>
  <si>
    <t>2.40%</t>
  </si>
  <si>
    <t>Non-employee options [Member] | Minimum [Member]</t>
  </si>
  <si>
    <t>9 years 6 months</t>
  </si>
  <si>
    <t>Non-employee options [Member] | Maximum [Member]</t>
  </si>
  <si>
    <t>9 years 9 months 18 days</t>
  </si>
  <si>
    <t>Share Based Awards - Schedule of Restricted Share Activity (Detail) - Restricted shares [Member] - $ / shares</t>
  </si>
  <si>
    <t>Unvested number of shares, Granted</t>
  </si>
  <si>
    <t>Unvested number of shares, Vested</t>
  </si>
  <si>
    <t>Unvested number of shares, Forfeited/cancelled</t>
  </si>
  <si>
    <t>Unvested number of shares, Ending Balance</t>
  </si>
  <si>
    <t>Unvested number of shares, Vested and expected to vest</t>
  </si>
  <si>
    <t>Weighted average fair value per share, Granted</t>
  </si>
  <si>
    <t>Weighted average fair value per share, Vested</t>
  </si>
  <si>
    <t>Weighted average fair value per share, Forfeited/cancelled</t>
  </si>
  <si>
    <t>Weighted average fair value per share, Ending Balance</t>
  </si>
  <si>
    <t>Weighted average fair value per share, Vested and expected to vest</t>
  </si>
  <si>
    <t>Weighted average fair value per shares, Vested</t>
  </si>
  <si>
    <t>Related Party Transactions - Schedule of Amounts Due to Related Parties (Detail) - USD ($) $ in Thousands</t>
  </si>
  <si>
    <t>Payable to related parties—current:</t>
  </si>
  <si>
    <t>Payable due to the Parent—noncurrent:</t>
  </si>
  <si>
    <t>Management services [Member]</t>
  </si>
  <si>
    <t>Management services provided by related parties</t>
  </si>
  <si>
    <t>The Parent [Member]</t>
  </si>
  <si>
    <t>Principal amounts due to the Parent</t>
  </si>
  <si>
    <t>Concentration of Credit Risk - Additional Information (Detail) - USD ($)</t>
  </si>
  <si>
    <t>Concentration Risk [Line Items]</t>
  </si>
  <si>
    <t>Federal Deposit Insurance Corporation [Member] | Maximum [Member]</t>
  </si>
  <si>
    <t>Operating Segments and Geographic Information - Additional Information (Detail)</t>
  </si>
  <si>
    <t>Sep. 30, 2015Segment</t>
  </si>
  <si>
    <t>Number of reportable segments</t>
  </si>
  <si>
    <t>Operating Segments and Geographic Information - Schedule of Revenues Generated from External Customers and Long-lived Assets by Area (Detail) - USD ($) $ in Thousands</t>
  </si>
  <si>
    <t>Revenues from External Customers and Long-Lived Assets [Line Items]</t>
  </si>
  <si>
    <t>Long Lived Assets</t>
  </si>
  <si>
    <t>Ireland [Member]</t>
  </si>
  <si>
    <t>Korea [Member]</t>
  </si>
  <si>
    <t>UK [Member]</t>
  </si>
  <si>
    <t>Italy [Member]</t>
  </si>
  <si>
    <t>Japan [Member]</t>
  </si>
  <si>
    <t>Netherlands [Member]</t>
  </si>
  <si>
    <t>Australia [Member]</t>
  </si>
  <si>
    <t>Canada [Member]</t>
  </si>
  <si>
    <t>U.S. [Member]</t>
  </si>
  <si>
    <t>Foreign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591096</v>
      </c>
    </row>
    <row spans="1:3" r="12">
      <c s="4" r="A12" t="s">
        <v>19</v>
      </c>
      <c s="4" r="B12" t="s">
        <v>20</v>
      </c>
    </row>
    <row spans="1:3" r="13">
      <c s="4" r="A13" t="s">
        <v>21</v>
      </c>
      <c s="4" r="B13" t="s">
        <v>22</v>
      </c>
    </row>
    <row spans="1:3" r="14">
      <c s="4" r="A14" t="s">
        <v>23</v>
      </c>
      <c s="5" r="C14" t="n">
        <v>13355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6"/>
    <col customWidth="1" max="2" min="2" width="80"/>
  </cols>
  <sheetData>
    <row spans="1:2" r="1">
      <c s="1" r="A1" t="s">
        <v>156</v>
      </c>
      <c s="2" r="B1" t="s">
        <v>1</v>
      </c>
    </row>
    <row spans="1:2" r="2">
      <c s="2" r="B2" t="s">
        <v>2</v>
      </c>
    </row>
    <row spans="1:2" r="3">
      <c s="3" r="A3" t="s">
        <v>124</v>
      </c>
    </row>
    <row spans="1:2" r="4">
      <c s="4" r="A4" t="s">
        <v>157</v>
      </c>
      <c s="4" r="B4" t="s">
        <v>158</v>
      </c>
    </row>
    <row spans="1:2" r="5">
      <c s="4" r="A5" t="s">
        <v>123</v>
      </c>
      <c s="4" r="B5" t="s">
        <v>159</v>
      </c>
    </row>
    <row spans="1:2" r="6">
      <c s="4" r="A6" t="s">
        <v>160</v>
      </c>
      <c s="4" r="B6" t="s">
        <v>161</v>
      </c>
    </row>
    <row spans="1:2" r="7">
      <c s="4" r="A7" t="s">
        <v>162</v>
      </c>
      <c s="4" r="B7" t="s">
        <v>163</v>
      </c>
    </row>
    <row spans="1:2" r="8">
      <c s="4" r="A8" t="s">
        <v>164</v>
      </c>
      <c s="4" r="B8" t="s">
        <v>165</v>
      </c>
    </row>
    <row spans="1:2" r="9">
      <c s="4" r="A9" t="s">
        <v>166</v>
      </c>
      <c s="4" r="B9" t="s">
        <v>167</v>
      </c>
    </row>
    <row spans="1:2" r="10">
      <c s="4" r="A10" t="s">
        <v>168</v>
      </c>
      <c s="4" r="B10" t="s">
        <v>169</v>
      </c>
    </row>
    <row spans="1:2" r="11">
      <c s="4" r="A11" t="s">
        <v>170</v>
      </c>
      <c s="4" r="B11"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172</v>
      </c>
      <c s="2" r="B1" t="s">
        <v>1</v>
      </c>
    </row>
    <row spans="1:2" r="2">
      <c s="2" r="B2" t="s">
        <v>2</v>
      </c>
    </row>
    <row spans="1:2" r="3">
      <c s="3" r="A3" t="s">
        <v>129</v>
      </c>
    </row>
    <row spans="1:2" r="4">
      <c s="4" r="A4" t="s">
        <v>173</v>
      </c>
      <c s="4" r="B4" t="s">
        <v>174</v>
      </c>
    </row>
    <row spans="1:2" r="5">
      <c s="4" r="A5" t="s">
        <v>175</v>
      </c>
      <c s="4" r="B5" t="s">
        <v>176</v>
      </c>
    </row>
    <row spans="1:2" r="6">
      <c s="4" r="A6" t="s">
        <v>177</v>
      </c>
      <c s="4" r="B6" t="s">
        <v>178</v>
      </c>
    </row>
    <row spans="1:2" r="7">
      <c s="4" r="A7" t="s">
        <v>179</v>
      </c>
      <c s="4" r="B7"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1</v>
      </c>
      <c s="2" r="B1" t="s">
        <v>1</v>
      </c>
    </row>
    <row spans="1:2" r="2">
      <c s="2" r="B2" t="s">
        <v>2</v>
      </c>
    </row>
    <row spans="1:2" r="3">
      <c s="3" r="A3" t="s">
        <v>132</v>
      </c>
    </row>
    <row spans="1:2" r="4">
      <c s="4" r="A4" t="s">
        <v>182</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4</v>
      </c>
      <c s="2" r="B1" t="s">
        <v>2</v>
      </c>
      <c s="2" r="C1" t="s">
        <v>25</v>
      </c>
    </row>
    <row spans="1:3" r="2">
      <c s="3" r="A2" t="s">
        <v>26</v>
      </c>
    </row>
    <row spans="1:3" r="3">
      <c s="4" r="A3" t="s">
        <v>27</v>
      </c>
      <c s="7" r="B3" t="n">
        <v>25371</v>
      </c>
      <c s="7" r="C3" t="n">
        <v>138</v>
      </c>
    </row>
    <row spans="1:3" r="4">
      <c s="4" r="A4" t="s">
        <v>28</v>
      </c>
      <c s="5" r="B4" t="n">
        <v>34</v>
      </c>
      <c s="5" r="C4" t="n">
        <v>25</v>
      </c>
    </row>
    <row spans="1:3" r="5">
      <c s="4" r="A5" t="s">
        <v>29</v>
      </c>
      <c s="5" r="B5" t="n">
        <v>419</v>
      </c>
      <c s="5" r="C5" t="n">
        <v>378</v>
      </c>
    </row>
    <row spans="1:3" r="6">
      <c s="4" r="A6" t="s">
        <v>30</v>
      </c>
      <c s="5" r="B6" t="n">
        <v>287</v>
      </c>
      <c s="5" r="C6" t="n">
        <v>122</v>
      </c>
    </row>
    <row spans="1:3" r="7">
      <c s="4" r="A7" t="s">
        <v>31</v>
      </c>
      <c s="5" r="B7" t="n">
        <v>26111</v>
      </c>
      <c s="5" r="C7" t="n">
        <v>663</v>
      </c>
    </row>
    <row spans="1:3" r="8">
      <c s="4" r="A8" t="s">
        <v>32</v>
      </c>
      <c s="5" r="B8" t="n">
        <v>784</v>
      </c>
      <c s="5" r="C8" t="n">
        <v>747</v>
      </c>
    </row>
    <row spans="1:3" r="9">
      <c s="4" r="A9" t="s">
        <v>33</v>
      </c>
      <c s="5" r="B9" t="n">
        <v>36</v>
      </c>
      <c s="5" r="C9" t="n">
        <v>46</v>
      </c>
    </row>
    <row spans="1:3" r="10">
      <c s="4" r="A10" t="s">
        <v>34</v>
      </c>
      <c s="5" r="B10" t="n">
        <v>47</v>
      </c>
      <c s="5" r="C10" t="n">
        <v>886</v>
      </c>
    </row>
    <row spans="1:3" r="11">
      <c s="4" r="A11" t="s">
        <v>35</v>
      </c>
      <c s="5" r="B11" t="n">
        <v>26978</v>
      </c>
      <c s="5" r="C11" t="n">
        <v>2342</v>
      </c>
    </row>
    <row spans="1:3" r="12">
      <c s="3" r="A12" t="s">
        <v>36</v>
      </c>
    </row>
    <row spans="1:3" r="13">
      <c s="4" r="A13" t="s">
        <v>37</v>
      </c>
      <c s="5" r="B13" t="n">
        <v>1290</v>
      </c>
      <c s="5" r="C13" t="n">
        <v>1882</v>
      </c>
    </row>
    <row spans="1:3" r="14">
      <c s="4" r="A14" t="s">
        <v>38</v>
      </c>
      <c s="5" r="B14" t="n">
        <v>53</v>
      </c>
      <c s="5" r="C14" t="n">
        <v>12</v>
      </c>
    </row>
    <row spans="1:3" r="15">
      <c s="4" r="A15" t="s">
        <v>39</v>
      </c>
      <c s="5" r="B15" t="n">
        <v>705</v>
      </c>
      <c s="5" r="C15" t="n">
        <v>700</v>
      </c>
    </row>
    <row spans="1:3" r="16">
      <c s="4" r="A16" t="s">
        <v>40</v>
      </c>
      <c s="5" r="B16" t="n">
        <v>2048</v>
      </c>
      <c s="5" r="C16" t="n">
        <v>2594</v>
      </c>
    </row>
    <row spans="1:3" r="17">
      <c s="4" r="A17" t="s">
        <v>41</v>
      </c>
      <c s="5" r="C17" t="n">
        <v>417</v>
      </c>
    </row>
    <row spans="1:3" r="18">
      <c s="4" r="A18" t="s">
        <v>42</v>
      </c>
      <c s="5" r="B18" t="n">
        <v>26</v>
      </c>
      <c s="5" r="C18" t="n">
        <v>37</v>
      </c>
    </row>
    <row spans="1:3" r="19">
      <c s="4" r="A19" t="s">
        <v>43</v>
      </c>
      <c s="7" r="B19" t="n">
        <v>2074</v>
      </c>
      <c s="7" r="C19" t="n">
        <v>3048</v>
      </c>
    </row>
    <row spans="1:3" r="20">
      <c s="4" r="A20" t="s">
        <v>44</v>
      </c>
      <c s="4" r="B20" t="s">
        <v>45</v>
      </c>
      <c s="4" r="C20" t="s">
        <v>45</v>
      </c>
    </row>
    <row spans="1:3" r="21">
      <c s="3" r="A21" t="s">
        <v>46</v>
      </c>
    </row>
    <row spans="1:3" r="22">
      <c s="4" r="A22" t="s">
        <v>47</v>
      </c>
      <c s="7" r="B22" t="n">
        <v>13</v>
      </c>
    </row>
    <row spans="1:3" r="23">
      <c s="4" r="A23" t="s">
        <v>48</v>
      </c>
      <c s="5" r="B23" t="n">
        <v>54</v>
      </c>
      <c s="7" r="C23" t="n">
        <v>54</v>
      </c>
    </row>
    <row spans="1:3" r="24">
      <c s="4" r="A24" t="s">
        <v>49</v>
      </c>
      <c s="5" r="B24" t="n">
        <v>77035</v>
      </c>
      <c s="5" r="C24" t="n">
        <v>36626</v>
      </c>
    </row>
    <row spans="1:3" r="25">
      <c s="4" r="A25" t="s">
        <v>50</v>
      </c>
      <c s="5" r="B25" t="n">
        <v>-52198</v>
      </c>
      <c s="5" r="C25" t="n">
        <v>-37386</v>
      </c>
    </row>
    <row spans="1:3" r="26">
      <c s="4" r="A26" t="s">
        <v>51</v>
      </c>
      <c s="5" r="B26" t="n">
        <v>24904</v>
      </c>
      <c s="5" r="C26" t="n">
        <v>-706</v>
      </c>
    </row>
    <row spans="1:3" r="27">
      <c s="4" r="A27" t="s">
        <v>52</v>
      </c>
      <c s="7" r="B27" t="n">
        <v>26978</v>
      </c>
      <c s="7" r="C27" t="n">
        <v>23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84</v>
      </c>
      <c s="2" r="B1" t="s">
        <v>1</v>
      </c>
    </row>
    <row spans="1:2" r="2">
      <c s="2" r="B2" t="s">
        <v>2</v>
      </c>
    </row>
    <row spans="1:2" r="3">
      <c s="3" r="A3" t="s">
        <v>136</v>
      </c>
    </row>
    <row spans="1:2" r="4">
      <c s="4" r="A4" t="s">
        <v>185</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4" r="A3" t="s">
        <v>188</v>
      </c>
      <c s="4" r="B3" t="s">
        <v>189</v>
      </c>
    </row>
    <row spans="1:2" r="4">
      <c s="4" r="A4" t="s">
        <v>190</v>
      </c>
      <c s="4" r="B4" t="s">
        <v>191</v>
      </c>
    </row>
    <row spans="1:2" r="5">
      <c s="4" r="A5" t="s">
        <v>192</v>
      </c>
      <c s="4" r="B5" t="s">
        <v>193</v>
      </c>
    </row>
    <row spans="1:2" r="6">
      <c s="4" r="A6" t="s">
        <v>194</v>
      </c>
    </row>
    <row spans="1:2" r="7">
      <c s="4" r="A7" t="s">
        <v>195</v>
      </c>
      <c s="4" r="B7" t="s">
        <v>196</v>
      </c>
    </row>
    <row spans="1:2" r="8">
      <c s="4" r="A8" t="s">
        <v>197</v>
      </c>
    </row>
    <row spans="1:2" r="9">
      <c s="4" r="A9" t="s">
        <v>195</v>
      </c>
      <c s="4" r="B9" t="s">
        <v>198</v>
      </c>
    </row>
    <row spans="1:2" r="10">
      <c s="4" r="A10" t="s">
        <v>199</v>
      </c>
    </row>
    <row spans="1:2" r="11">
      <c s="4" r="A11" t="s">
        <v>188</v>
      </c>
      <c s="4" r="B11"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1</v>
      </c>
      <c s="2" r="B1" t="s">
        <v>1</v>
      </c>
    </row>
    <row spans="1:2" r="2">
      <c s="2" r="B2" t="s">
        <v>2</v>
      </c>
    </row>
    <row spans="1:2" r="3">
      <c s="3" r="A3" t="s">
        <v>142</v>
      </c>
    </row>
    <row spans="1:2" r="4">
      <c s="4" r="A4" t="s">
        <v>202</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48</v>
      </c>
    </row>
    <row spans="1:2" r="4">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78"/>
    <col customWidth="1" max="2" min="2" width="20"/>
    <col customWidth="1" max="3" min="3" width="37"/>
    <col customWidth="1" max="4" min="4" width="27"/>
    <col customWidth="1" max="5" min="5" width="21"/>
    <col customWidth="1" max="6" min="6" width="27"/>
    <col customWidth="1" max="7" min="7" width="27"/>
    <col customWidth="1" max="8" min="8" width="21"/>
    <col customWidth="1" max="9" min="9" width="27"/>
    <col customWidth="1" max="10" min="10" width="21"/>
  </cols>
  <sheetData>
    <row spans="1:10" r="1">
      <c s="1" r="A1" t="s">
        <v>207</v>
      </c>
      <c s="2" r="B1" t="s">
        <v>208</v>
      </c>
      <c s="2" r="C1" t="s">
        <v>209</v>
      </c>
      <c s="2" r="D1" t="s">
        <v>210</v>
      </c>
      <c s="2" r="E1" t="s">
        <v>211</v>
      </c>
      <c s="2" r="F1" t="s">
        <v>212</v>
      </c>
      <c s="2" r="G1" t="s">
        <v>213</v>
      </c>
      <c s="2" r="H1" t="s">
        <v>214</v>
      </c>
      <c s="2" r="I1" t="s">
        <v>215</v>
      </c>
      <c s="2" r="J1" t="s">
        <v>216</v>
      </c>
    </row>
    <row spans="1:10" r="2">
      <c s="3" r="A2" t="s">
        <v>217</v>
      </c>
    </row>
    <row spans="1:10" r="3">
      <c s="4" r="A3" t="s">
        <v>218</v>
      </c>
      <c s="4" r="H3" t="s">
        <v>219</v>
      </c>
    </row>
    <row spans="1:10" r="4">
      <c s="4" r="A4" t="s">
        <v>220</v>
      </c>
      <c s="7" r="H4" t="n">
        <v>36843000</v>
      </c>
    </row>
    <row spans="1:10" r="5">
      <c s="4" r="A5" t="s">
        <v>221</v>
      </c>
      <c s="7" r="D5" t="n">
        <v>1600000</v>
      </c>
      <c s="7" r="E5" t="n">
        <v>23500000</v>
      </c>
      <c s="5" r="H5" t="n">
        <v>1559000</v>
      </c>
    </row>
    <row spans="1:10" r="6">
      <c s="4" r="A6" t="s">
        <v>222</v>
      </c>
      <c s="5" r="H6" t="n">
        <v>38750000</v>
      </c>
    </row>
    <row spans="1:10" r="7">
      <c s="4" r="A7" t="s">
        <v>223</v>
      </c>
      <c s="5" r="H7" t="n">
        <v>2420000</v>
      </c>
      <c s="7" r="I7" t="n">
        <v>1605000</v>
      </c>
    </row>
    <row spans="1:10" r="8">
      <c s="4" r="A8" t="s">
        <v>50</v>
      </c>
      <c s="5" r="H8" t="n">
        <v>-52198000</v>
      </c>
      <c s="7" r="J8" t="n">
        <v>-37386000</v>
      </c>
    </row>
    <row spans="1:10" r="9">
      <c s="4" r="A9" t="s">
        <v>224</v>
      </c>
    </row>
    <row spans="1:10" r="10">
      <c s="3" r="A10" t="s">
        <v>217</v>
      </c>
    </row>
    <row spans="1:10" r="11">
      <c s="4" r="A11" t="s">
        <v>225</v>
      </c>
      <c s="5" r="I11" t="n">
        <v>9166667</v>
      </c>
    </row>
    <row spans="1:10" r="12">
      <c s="4" r="A12" t="s">
        <v>226</v>
      </c>
    </row>
    <row spans="1:10" r="13">
      <c s="3" r="A13" t="s">
        <v>217</v>
      </c>
    </row>
    <row spans="1:10" r="14">
      <c s="4" r="A14" t="s">
        <v>225</v>
      </c>
      <c s="5" r="C14" t="n">
        <v>4166667</v>
      </c>
    </row>
    <row spans="1:10" r="15">
      <c s="4" r="A15" t="s">
        <v>227</v>
      </c>
      <c s="7" r="C15" t="n">
        <v>10</v>
      </c>
    </row>
    <row spans="1:10" r="16">
      <c s="4" r="A16" t="s">
        <v>222</v>
      </c>
      <c s="7" r="C16" t="n">
        <v>41700000</v>
      </c>
    </row>
    <row spans="1:10" r="17">
      <c s="4" r="A17" t="s">
        <v>228</v>
      </c>
      <c s="5" r="C17" t="n">
        <v>2900000</v>
      </c>
    </row>
    <row spans="1:10" r="18">
      <c s="4" r="A18" t="s">
        <v>223</v>
      </c>
      <c s="5" r="C18" t="n">
        <v>2000000</v>
      </c>
      <c s="5" r="H18" t="n">
        <v>2000000</v>
      </c>
    </row>
    <row spans="1:10" r="19">
      <c s="4" r="A19" t="s">
        <v>229</v>
      </c>
      <c s="7" r="C19" t="n">
        <v>36800000</v>
      </c>
      <c s="7" r="H19" t="n">
        <v>36800000</v>
      </c>
    </row>
    <row spans="1:10" r="20">
      <c s="4" r="A20" t="s">
        <v>230</v>
      </c>
    </row>
    <row spans="1:10" r="21">
      <c s="3" r="A21" t="s">
        <v>217</v>
      </c>
    </row>
    <row spans="1:10" r="22">
      <c s="4" r="A22" t="s">
        <v>225</v>
      </c>
      <c s="5" r="D22" t="n">
        <v>9166667</v>
      </c>
    </row>
    <row spans="1:10" r="23">
      <c s="4" r="A23" t="s">
        <v>199</v>
      </c>
    </row>
    <row spans="1:10" r="24">
      <c s="3" r="A24" t="s">
        <v>217</v>
      </c>
    </row>
    <row spans="1:10" r="25">
      <c s="4" r="A25" t="s">
        <v>225</v>
      </c>
      <c s="5" r="B25" t="n">
        <v>9666667</v>
      </c>
      <c s="5" r="F25" t="n">
        <v>40000</v>
      </c>
      <c s="5" r="G25" t="n">
        <v>40000</v>
      </c>
    </row>
    <row spans="1:10" r="26">
      <c s="4" r="A26" t="s">
        <v>220</v>
      </c>
      <c s="7" r="F26" t="n">
        <v>54000</v>
      </c>
      <c s="9" r="G26" t="n">
        <v>40000</v>
      </c>
    </row>
    <row spans="1:10" r="27">
      <c s="4" r="A27" t="s">
        <v>231</v>
      </c>
      <c s="4" r="F27" t="s">
        <v>232</v>
      </c>
      <c s="4" r="G27" t="s">
        <v>232</v>
      </c>
    </row>
    <row spans="1:10" r="28">
      <c s="4" r="A28" t="s">
        <v>221</v>
      </c>
      <c s="7" r="F28" t="n">
        <v>12200000</v>
      </c>
    </row>
    <row spans="1:10" r="29">
      <c s="4" r="A29" t="s">
        <v>233</v>
      </c>
    </row>
    <row spans="1:10" r="30">
      <c s="3" r="A30" t="s">
        <v>217</v>
      </c>
    </row>
    <row spans="1:10" r="31">
      <c s="4" r="A31" t="s">
        <v>225</v>
      </c>
      <c s="5" r="B31" t="n">
        <v>9166667</v>
      </c>
    </row>
    <row spans="1:10" r="32">
      <c s="4" r="A32" t="s">
        <v>234</v>
      </c>
    </row>
    <row spans="1:10" r="33">
      <c s="3" r="A33" t="s">
        <v>217</v>
      </c>
    </row>
    <row spans="1:10" r="34">
      <c s="4" r="A34" t="s">
        <v>225</v>
      </c>
      <c s="5" r="B34" t="n">
        <v>500000</v>
      </c>
      <c s="5" r="C34" t="n">
        <v>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35</v>
      </c>
      <c s="2" r="B1" t="s">
        <v>236</v>
      </c>
      <c s="2" r="C1" t="s">
        <v>2</v>
      </c>
      <c s="2" r="D1" t="s">
        <v>69</v>
      </c>
      <c s="2" r="E1" t="s">
        <v>237</v>
      </c>
      <c s="2" r="F1" t="s">
        <v>25</v>
      </c>
    </row>
    <row spans="1:6" r="2">
      <c s="3" r="A2" t="s">
        <v>238</v>
      </c>
    </row>
    <row spans="1:6" r="3">
      <c s="4" r="A3" t="s">
        <v>94</v>
      </c>
      <c s="7" r="D3" t="n">
        <v>3369</v>
      </c>
    </row>
    <row spans="1:6" r="4">
      <c s="4" r="A4" t="s">
        <v>239</v>
      </c>
      <c s="7" r="C4" t="n">
        <v>2420</v>
      </c>
      <c s="5" r="D4" t="n">
        <v>1605</v>
      </c>
    </row>
    <row spans="1:6" r="5">
      <c s="4" r="A5" t="s">
        <v>34</v>
      </c>
      <c s="5" r="C5" t="n">
        <v>47</v>
      </c>
      <c s="7" r="F5" t="n">
        <v>886</v>
      </c>
    </row>
    <row spans="1:6" r="6">
      <c s="4" r="A6" t="s">
        <v>226</v>
      </c>
    </row>
    <row spans="1:6" r="7">
      <c s="3" r="A7" t="s">
        <v>238</v>
      </c>
    </row>
    <row spans="1:6" r="8">
      <c s="4" r="A8" t="s">
        <v>109</v>
      </c>
      <c s="7" r="E8" t="n">
        <v>1200</v>
      </c>
    </row>
    <row spans="1:6" r="9">
      <c s="4" r="A9" t="s">
        <v>94</v>
      </c>
      <c s="7" r="D9" t="n">
        <v>3400</v>
      </c>
    </row>
    <row spans="1:6" r="10">
      <c s="4" r="A10" t="s">
        <v>239</v>
      </c>
      <c s="7" r="B10" t="n">
        <v>2000</v>
      </c>
      <c s="7" r="C10" t="n">
        <v>2000</v>
      </c>
    </row>
    <row spans="1:6" r="11">
      <c s="4" r="A11" t="s">
        <v>34</v>
      </c>
      <c s="7" r="F11" t="n">
        <v>800</v>
      </c>
    </row>
    <row spans="1:6" r="12">
      <c s="4" r="A12" t="s">
        <v>240</v>
      </c>
      <c s="4" r="D12" t="s">
        <v>24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2</v>
      </c>
      <c s="2" r="B1" t="s">
        <v>2</v>
      </c>
      <c s="2" r="C1" t="s">
        <v>25</v>
      </c>
    </row>
    <row spans="1:3" r="2">
      <c s="3" r="A2" t="s">
        <v>243</v>
      </c>
    </row>
    <row spans="1:3" r="3">
      <c s="4" r="A3" t="s">
        <v>244</v>
      </c>
      <c s="7" r="B3" t="n">
        <v>419</v>
      </c>
      <c s="7" r="C3" t="n">
        <v>378</v>
      </c>
    </row>
    <row spans="1:3" r="4">
      <c s="4" r="A4" t="s">
        <v>245</v>
      </c>
    </row>
    <row spans="1:3" r="5">
      <c s="3" r="A5" t="s">
        <v>243</v>
      </c>
    </row>
    <row spans="1:3" r="6">
      <c s="4" r="A6" t="s">
        <v>244</v>
      </c>
      <c s="5" r="B6" t="n">
        <v>321</v>
      </c>
      <c s="5" r="C6" t="n">
        <v>371</v>
      </c>
    </row>
    <row spans="1:3" r="7">
      <c s="4" r="A7" t="s">
        <v>246</v>
      </c>
    </row>
    <row spans="1:3" r="8">
      <c s="3" r="A8" t="s">
        <v>243</v>
      </c>
    </row>
    <row spans="1:3" r="9">
      <c s="4" r="A9" t="s">
        <v>244</v>
      </c>
      <c s="7" r="B9" t="n">
        <v>98</v>
      </c>
      <c s="7" r="C9" t="n">
        <v>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7</v>
      </c>
      <c s="2" r="B1" t="s">
        <v>2</v>
      </c>
      <c s="2" r="C1" t="s">
        <v>25</v>
      </c>
    </row>
    <row spans="1:3" r="2">
      <c s="3" r="A2" t="s">
        <v>248</v>
      </c>
    </row>
    <row spans="1:3" r="3">
      <c s="4" r="A3" t="s">
        <v>249</v>
      </c>
      <c s="7" r="B3" t="n">
        <v>1159</v>
      </c>
      <c s="7" r="C3" t="n">
        <v>1027</v>
      </c>
    </row>
    <row spans="1:3" r="4">
      <c s="4" r="A4" t="s">
        <v>250</v>
      </c>
      <c s="5" r="B4" t="n">
        <v>-375</v>
      </c>
      <c s="5" r="C4" t="n">
        <v>-280</v>
      </c>
    </row>
    <row spans="1:3" r="5">
      <c s="4" r="A5" t="s">
        <v>251</v>
      </c>
      <c s="5" r="B5" t="n">
        <v>784</v>
      </c>
      <c s="5" r="C5" t="n">
        <v>747</v>
      </c>
    </row>
    <row spans="1:3" r="6">
      <c s="4" r="A6" t="s">
        <v>252</v>
      </c>
    </row>
    <row spans="1:3" r="7">
      <c s="3" r="A7" t="s">
        <v>248</v>
      </c>
    </row>
    <row spans="1:3" r="8">
      <c s="4" r="A8" t="s">
        <v>249</v>
      </c>
      <c s="5" r="B8" t="n">
        <v>74</v>
      </c>
      <c s="5" r="C8" t="n">
        <v>51</v>
      </c>
    </row>
    <row spans="1:3" r="9">
      <c s="4" r="A9" t="s">
        <v>253</v>
      </c>
    </row>
    <row spans="1:3" r="10">
      <c s="3" r="A10" t="s">
        <v>248</v>
      </c>
    </row>
    <row spans="1:3" r="11">
      <c s="4" r="A11" t="s">
        <v>249</v>
      </c>
      <c s="5" r="B11" t="n">
        <v>142</v>
      </c>
      <c s="5" r="C11" t="n">
        <v>132</v>
      </c>
    </row>
    <row spans="1:3" r="12">
      <c s="4" r="A12" t="s">
        <v>254</v>
      </c>
    </row>
    <row spans="1:3" r="13">
      <c s="3" r="A13" t="s">
        <v>248</v>
      </c>
    </row>
    <row spans="1:3" r="14">
      <c s="4" r="A14" t="s">
        <v>249</v>
      </c>
      <c s="5" r="B14" t="n">
        <v>743</v>
      </c>
      <c s="5" r="C14" t="n">
        <v>682</v>
      </c>
    </row>
    <row spans="1:3" r="15">
      <c s="4" r="A15" t="s">
        <v>255</v>
      </c>
    </row>
    <row spans="1:3" r="16">
      <c s="3" r="A16" t="s">
        <v>248</v>
      </c>
    </row>
    <row spans="1:3" r="17">
      <c s="4" r="A17" t="s">
        <v>249</v>
      </c>
      <c s="5" r="B17" t="n">
        <v>23</v>
      </c>
      <c s="5" r="C17" t="n">
        <v>7</v>
      </c>
    </row>
    <row spans="1:3" r="18">
      <c s="4" r="A18" t="s">
        <v>256</v>
      </c>
    </row>
    <row spans="1:3" r="19">
      <c s="3" r="A19" t="s">
        <v>248</v>
      </c>
    </row>
    <row spans="1:3" r="20">
      <c s="4" r="A20" t="s">
        <v>249</v>
      </c>
      <c s="5" r="B20" t="n">
        <v>21</v>
      </c>
      <c s="5" r="C20" t="n">
        <v>0</v>
      </c>
    </row>
    <row spans="1:3" r="21">
      <c s="4" r="A21" t="s">
        <v>257</v>
      </c>
    </row>
    <row spans="1:3" r="22">
      <c s="3" r="A22" t="s">
        <v>248</v>
      </c>
    </row>
    <row spans="1:3" r="23">
      <c s="4" r="A23" t="s">
        <v>249</v>
      </c>
      <c s="7" r="B23" t="n">
        <v>156</v>
      </c>
      <c s="7" r="C23" t="n">
        <v>15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8</v>
      </c>
      <c s="2" r="B1" t="s">
        <v>2</v>
      </c>
      <c s="2" r="C1" t="s">
        <v>25</v>
      </c>
    </row>
    <row spans="1:3" r="2">
      <c s="3" r="A2" t="s">
        <v>259</v>
      </c>
    </row>
    <row spans="1:3" r="3">
      <c s="4" r="A3" t="s">
        <v>260</v>
      </c>
      <c s="7" r="B3" t="n">
        <v>47</v>
      </c>
      <c s="7" r="C3" t="n">
        <v>47</v>
      </c>
    </row>
    <row spans="1:3" r="4">
      <c s="4" r="A4" t="s">
        <v>244</v>
      </c>
      <c s="7" r="B4" t="n">
        <v>47</v>
      </c>
      <c s="5" r="C4" t="n">
        <v>886</v>
      </c>
    </row>
    <row spans="1:3" r="5">
      <c s="4" r="A5" t="s">
        <v>226</v>
      </c>
    </row>
    <row spans="1:3" r="6">
      <c s="3" r="A6" t="s">
        <v>259</v>
      </c>
    </row>
    <row spans="1:3" r="7">
      <c s="4" r="A7" t="s">
        <v>261</v>
      </c>
      <c s="5" r="C7" t="n">
        <v>839</v>
      </c>
    </row>
    <row spans="1:3" r="8">
      <c s="4" r="A8" t="s">
        <v>244</v>
      </c>
      <c s="7" r="C8" t="n">
        <v>8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2</v>
      </c>
      <c s="2" r="B1" t="s">
        <v>2</v>
      </c>
      <c s="2" r="C1" t="s">
        <v>25</v>
      </c>
    </row>
    <row spans="1:3" r="2">
      <c s="3" r="A2" t="s">
        <v>263</v>
      </c>
    </row>
    <row spans="1:3" r="3">
      <c s="4" r="A3" t="s">
        <v>264</v>
      </c>
      <c s="7" r="C3" t="n">
        <v>327</v>
      </c>
    </row>
    <row spans="1:3" r="4">
      <c s="4" r="A4" t="s">
        <v>265</v>
      </c>
      <c s="7" r="B4" t="n">
        <v>160</v>
      </c>
      <c s="5" r="C4" t="n">
        <v>20</v>
      </c>
    </row>
    <row spans="1:3" r="5">
      <c s="4" r="A5" t="s">
        <v>266</v>
      </c>
      <c s="5" r="B5" t="n">
        <v>131</v>
      </c>
      <c s="5" r="C5" t="n">
        <v>114</v>
      </c>
    </row>
    <row spans="1:3" r="6">
      <c s="4" r="A6" t="s">
        <v>267</v>
      </c>
      <c s="5" r="B6" t="n">
        <v>414</v>
      </c>
      <c s="5" r="C6" t="n">
        <v>239</v>
      </c>
    </row>
    <row spans="1:3" r="7">
      <c s="4" r="A7" t="s">
        <v>244</v>
      </c>
      <c s="7" r="B7" t="n">
        <v>705</v>
      </c>
      <c s="7" r="C7" t="n">
        <v>7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30"/>
    <col customWidth="1" max="3" min="3" width="30"/>
    <col customWidth="1" max="4" min="4" width="30"/>
    <col customWidth="1" max="5" min="5" width="30"/>
  </cols>
  <sheetData>
    <row spans="1:5" r="1">
      <c s="1" r="A1" t="s">
        <v>53</v>
      </c>
      <c s="2" r="B1" t="s">
        <v>54</v>
      </c>
      <c s="2" r="C1" t="s">
        <v>55</v>
      </c>
      <c s="2" r="D1" t="s">
        <v>56</v>
      </c>
      <c s="2" r="E1" t="s">
        <v>57</v>
      </c>
    </row>
    <row spans="1:5" r="2">
      <c s="3" r="A2" t="s">
        <v>58</v>
      </c>
    </row>
    <row spans="1:5" r="3">
      <c s="4" r="A3" t="s">
        <v>59</v>
      </c>
      <c s="8" r="B3" t="n">
        <v>0.001</v>
      </c>
      <c s="9" r="C3" t="n">
        <v>1</v>
      </c>
      <c s="8" r="D3" t="n">
        <v>0.001</v>
      </c>
    </row>
    <row spans="1:5" r="4">
      <c s="4" r="A4" t="s">
        <v>60</v>
      </c>
      <c s="5" r="B4" t="n">
        <v>350000000</v>
      </c>
      <c s="5" r="C4" t="n">
        <v>350000000</v>
      </c>
      <c s="5" r="D4" t="n">
        <v>350000000</v>
      </c>
      <c s="5" r="E4" t="n">
        <v>350000000</v>
      </c>
    </row>
    <row spans="1:5" r="5">
      <c s="4" r="A5" t="s">
        <v>61</v>
      </c>
      <c s="5" r="B5" t="n">
        <v>13355477</v>
      </c>
      <c s="5" r="C5" t="n">
        <v>13355477</v>
      </c>
      <c s="5" r="D5" t="n">
        <v>0</v>
      </c>
      <c s="5" r="E5" t="n">
        <v>0</v>
      </c>
    </row>
    <row spans="1:5" r="6">
      <c s="4" r="A6" t="s">
        <v>62</v>
      </c>
      <c s="5" r="B6" t="n">
        <v>13355477</v>
      </c>
      <c s="5" r="C6" t="n">
        <v>13355477</v>
      </c>
      <c s="5" r="D6" t="n">
        <v>0</v>
      </c>
      <c s="5" r="E6" t="n">
        <v>0</v>
      </c>
    </row>
    <row spans="1:5" r="7">
      <c s="4" r="A7" t="s">
        <v>63</v>
      </c>
      <c s="10" r="B7" t="n">
        <v>1.35</v>
      </c>
      <c s="9" r="C7" t="n">
        <v>1</v>
      </c>
      <c s="10" r="D7" t="n">
        <v>1.35</v>
      </c>
      <c s="9" r="E7" t="n">
        <v>1</v>
      </c>
    </row>
    <row spans="1:5" r="8">
      <c s="4" r="A8" t="s">
        <v>64</v>
      </c>
      <c s="5" r="B8" t="n">
        <v>39994</v>
      </c>
      <c s="5" r="C8" t="n">
        <v>39994</v>
      </c>
      <c s="5" r="D8" t="n">
        <v>40000</v>
      </c>
      <c s="5" r="E8" t="n">
        <v>40000</v>
      </c>
    </row>
    <row spans="1:5" r="9">
      <c s="4" r="A9" t="s">
        <v>65</v>
      </c>
      <c s="5" r="B9" t="n">
        <v>39994</v>
      </c>
      <c s="5" r="C9" t="n">
        <v>39994</v>
      </c>
      <c s="5" r="D9" t="n">
        <v>40000</v>
      </c>
      <c s="5" r="E9" t="n">
        <v>40000</v>
      </c>
    </row>
    <row spans="1:5" r="10">
      <c s="4" r="A10" t="s">
        <v>66</v>
      </c>
      <c s="5" r="B10" t="n">
        <v>39994</v>
      </c>
      <c s="5" r="C10" t="n">
        <v>39994</v>
      </c>
      <c s="5" r="D10" t="n">
        <v>40000</v>
      </c>
      <c s="5" r="E10" t="n">
        <v>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65"/>
    <col customWidth="1" max="2" min="2" width="37"/>
    <col customWidth="1" max="3" min="3" width="27"/>
    <col customWidth="1" max="4" min="4" width="21"/>
    <col customWidth="1" max="5" min="5" width="21"/>
    <col customWidth="1" max="6" min="6" width="21"/>
    <col customWidth="1" max="7" min="7" width="37"/>
    <col customWidth="1" max="8" min="8" width="20"/>
    <col customWidth="1" max="9" min="9" width="37"/>
    <col customWidth="1" max="10" min="10" width="20"/>
    <col customWidth="1" max="11" min="11" width="37"/>
    <col customWidth="1" max="12" min="12" width="37"/>
    <col customWidth="1" max="13" min="13" width="20"/>
  </cols>
  <sheetData>
    <row spans="1:13" r="1">
      <c s="1" r="A1" t="s">
        <v>268</v>
      </c>
      <c s="2" r="B1" t="s">
        <v>269</v>
      </c>
      <c s="2" r="C1" t="s">
        <v>270</v>
      </c>
      <c s="2" r="D1" t="s">
        <v>271</v>
      </c>
      <c s="2" r="E1" t="s">
        <v>272</v>
      </c>
      <c s="2" r="F1" t="s">
        <v>211</v>
      </c>
      <c s="2" r="G1" t="s">
        <v>269</v>
      </c>
      <c s="2" r="H1" t="s">
        <v>273</v>
      </c>
      <c s="2" r="I1" t="s">
        <v>269</v>
      </c>
      <c s="2" r="J1" t="s">
        <v>273</v>
      </c>
      <c s="2" r="K1" t="s">
        <v>274</v>
      </c>
      <c s="2" r="L1" t="s">
        <v>275</v>
      </c>
      <c s="2" r="M1" t="s">
        <v>276</v>
      </c>
    </row>
    <row spans="1:13" r="2">
      <c s="3" r="A2" t="s">
        <v>277</v>
      </c>
    </row>
    <row spans="1:13" r="3">
      <c s="4" r="A3" t="s">
        <v>278</v>
      </c>
      <c s="7" r="B3" t="n">
        <v>400000</v>
      </c>
      <c s="7" r="G3" t="n">
        <v>400000</v>
      </c>
      <c s="7" r="I3" t="n">
        <v>400000</v>
      </c>
      <c s="9" r="K3" t="n">
        <v>40000</v>
      </c>
    </row>
    <row spans="1:13" r="4">
      <c s="4" r="A4" t="s">
        <v>60</v>
      </c>
      <c s="5" r="B4" t="n">
        <v>350000000</v>
      </c>
      <c s="5" r="G4" t="n">
        <v>350000000</v>
      </c>
      <c s="5" r="I4" t="n">
        <v>350000000</v>
      </c>
      <c s="5" r="K4" t="n">
        <v>350000000</v>
      </c>
      <c s="5" r="L4" t="n">
        <v>350000000</v>
      </c>
    </row>
    <row spans="1:13" r="5">
      <c s="4" r="A5" t="s">
        <v>59</v>
      </c>
      <c s="8" r="B5" t="n">
        <v>0.001</v>
      </c>
      <c s="8" r="G5" t="n">
        <v>0.001</v>
      </c>
      <c s="8" r="I5" t="n">
        <v>0.001</v>
      </c>
      <c s="9" r="K5" t="n">
        <v>1</v>
      </c>
      <c s="8" r="L5" t="n">
        <v>0.001</v>
      </c>
    </row>
    <row spans="1:13" r="6">
      <c s="4" r="A6" t="s">
        <v>62</v>
      </c>
      <c s="5" r="B6" t="n">
        <v>13355477</v>
      </c>
      <c s="5" r="G6" t="n">
        <v>13355477</v>
      </c>
      <c s="5" r="I6" t="n">
        <v>13355477</v>
      </c>
      <c s="5" r="K6" t="n">
        <v>13355477</v>
      </c>
      <c s="5" r="L6" t="n">
        <v>0</v>
      </c>
    </row>
    <row spans="1:13" r="7">
      <c s="4" r="A7" t="s">
        <v>279</v>
      </c>
      <c s="5" r="B7" t="n">
        <v>50000000</v>
      </c>
      <c s="5" r="G7" t="n">
        <v>50000000</v>
      </c>
      <c s="5" r="I7" t="n">
        <v>50000000</v>
      </c>
      <c s="5" r="K7" t="n">
        <v>50000000</v>
      </c>
    </row>
    <row spans="1:13" r="8">
      <c s="4" r="A8" t="s">
        <v>280</v>
      </c>
      <c s="8" r="B8" t="n">
        <v>0.001</v>
      </c>
      <c s="8" r="G8" t="n">
        <v>0.001</v>
      </c>
      <c s="8" r="I8" t="n">
        <v>0.001</v>
      </c>
    </row>
    <row spans="1:13" r="9">
      <c s="4" r="A9" t="s">
        <v>281</v>
      </c>
      <c s="5" r="G9" t="n">
        <v>13335000</v>
      </c>
      <c s="5" r="H9" t="n">
        <v>9167000</v>
      </c>
      <c s="5" r="I9" t="n">
        <v>12815000</v>
      </c>
      <c s="5" r="J9" t="n">
        <v>9167000</v>
      </c>
    </row>
    <row spans="1:13" r="10">
      <c s="4" r="A10" t="s">
        <v>65</v>
      </c>
      <c s="5" r="B10" t="n">
        <v>39994</v>
      </c>
      <c s="5" r="C10" t="n">
        <v>39994</v>
      </c>
      <c s="5" r="G10" t="n">
        <v>39994</v>
      </c>
      <c s="5" r="I10" t="n">
        <v>39994</v>
      </c>
      <c s="5" r="K10" t="n">
        <v>39994</v>
      </c>
      <c s="5" r="L10" t="n">
        <v>40000</v>
      </c>
    </row>
    <row spans="1:13" r="11">
      <c s="4" r="A11" t="s">
        <v>282</v>
      </c>
      <c s="7" r="I11" t="n">
        <v>5000000</v>
      </c>
    </row>
    <row spans="1:13" r="12">
      <c s="4" r="A12" t="s">
        <v>283</v>
      </c>
      <c s="5" r="C12" t="n">
        <v>6</v>
      </c>
    </row>
    <row spans="1:13" r="13">
      <c s="4" r="A13" t="s">
        <v>284</v>
      </c>
      <c s="7" r="C13" t="n">
        <v>0</v>
      </c>
    </row>
    <row spans="1:13" r="14">
      <c s="4" r="A14" t="s">
        <v>285</v>
      </c>
      <c s="5" r="C14" t="n">
        <v>6</v>
      </c>
    </row>
    <row spans="1:13" r="15">
      <c s="4" r="A15" t="s">
        <v>286</v>
      </c>
      <c s="7" r="B15" t="n">
        <v>77100000</v>
      </c>
      <c s="7" r="G15" t="n">
        <v>77100000</v>
      </c>
      <c s="5" r="I15" t="n">
        <v>77100000</v>
      </c>
      <c s="7" r="L15" t="n">
        <v>36700000</v>
      </c>
    </row>
    <row spans="1:13" r="16">
      <c s="4" r="A16" t="s">
        <v>287</v>
      </c>
      <c s="7" r="E16" t="n">
        <v>1600000</v>
      </c>
      <c s="7" r="F16" t="n">
        <v>23500000</v>
      </c>
      <c s="5" r="I16" t="n">
        <v>1559000</v>
      </c>
    </row>
    <row spans="1:13" r="17">
      <c s="4" r="A17" t="s">
        <v>288</v>
      </c>
      <c s="5" r="I17" t="n">
        <v>1837000</v>
      </c>
    </row>
    <row spans="1:13" r="18">
      <c s="4" r="A18" t="s">
        <v>289</v>
      </c>
      <c s="5" r="I18" t="n">
        <v>183000</v>
      </c>
    </row>
    <row spans="1:13" r="19">
      <c s="4" r="A19" t="s">
        <v>226</v>
      </c>
    </row>
    <row spans="1:13" r="20">
      <c s="3" r="A20" t="s">
        <v>277</v>
      </c>
    </row>
    <row spans="1:13" r="21">
      <c s="4" r="A21" t="s">
        <v>290</v>
      </c>
      <c s="7" r="D21" t="n">
        <v>36800000</v>
      </c>
      <c s="7" r="I21" t="n">
        <v>36800000</v>
      </c>
    </row>
    <row spans="1:13" r="22">
      <c s="4" r="A22" t="s">
        <v>291</v>
      </c>
    </row>
    <row spans="1:13" r="23">
      <c s="3" r="A23" t="s">
        <v>277</v>
      </c>
    </row>
    <row spans="1:13" r="24">
      <c s="4" r="A24" t="s">
        <v>65</v>
      </c>
      <c s="5" r="M24" t="n">
        <v>40000</v>
      </c>
    </row>
    <row spans="1:13" r="25">
      <c s="4" r="A25" t="s">
        <v>224</v>
      </c>
    </row>
    <row spans="1:13" r="26">
      <c s="3" r="A26" t="s">
        <v>277</v>
      </c>
    </row>
    <row spans="1:13" r="27">
      <c s="4" r="A27" t="s">
        <v>281</v>
      </c>
      <c s="5" r="B27" t="n">
        <v>9166667</v>
      </c>
      <c s="5" r="J27" t="n">
        <v>91666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2</v>
      </c>
      <c s="2" r="B1" t="s">
        <v>293</v>
      </c>
      <c s="2" r="C1" t="s">
        <v>294</v>
      </c>
      <c s="2" r="D1" t="s">
        <v>2</v>
      </c>
    </row>
    <row spans="1:4" r="2">
      <c s="3" r="A2" t="s">
        <v>277</v>
      </c>
    </row>
    <row spans="1:4" r="3">
      <c s="4" r="A3" t="s">
        <v>295</v>
      </c>
      <c s="7" r="D3" t="n">
        <v>-706</v>
      </c>
    </row>
    <row spans="1:4" r="4">
      <c s="4" r="A4" t="s">
        <v>296</v>
      </c>
      <c s="7" r="B4" t="n">
        <v>1600</v>
      </c>
      <c s="7" r="C4" t="n">
        <v>23500</v>
      </c>
      <c s="5" r="D4" t="n">
        <v>1559</v>
      </c>
    </row>
    <row spans="1:4" r="5">
      <c s="4" r="A5" t="s">
        <v>297</v>
      </c>
      <c s="5" r="D5" t="n">
        <v>36843</v>
      </c>
    </row>
    <row spans="1:4" r="6">
      <c s="4" r="A6" t="s">
        <v>298</v>
      </c>
      <c s="5" r="D6" t="n">
        <v>1837</v>
      </c>
    </row>
    <row spans="1:4" r="7">
      <c s="4" r="A7" t="s">
        <v>299</v>
      </c>
      <c s="5" r="D7" t="n">
        <v>183</v>
      </c>
    </row>
    <row spans="1:4" r="8">
      <c s="4" r="A8" t="s">
        <v>300</v>
      </c>
      <c s="5" r="D8" t="n">
        <v>24904</v>
      </c>
    </row>
    <row spans="1:4" r="9">
      <c s="4" r="A9" t="s">
        <v>301</v>
      </c>
    </row>
    <row spans="1:4" r="10">
      <c s="3" r="A10" t="s">
        <v>277</v>
      </c>
    </row>
    <row spans="1:4" r="11">
      <c s="4" r="A11" t="s">
        <v>297</v>
      </c>
      <c s="7" r="D11" t="n">
        <v>13</v>
      </c>
    </row>
    <row spans="1:4" r="12">
      <c s="4" r="A12" t="s">
        <v>302</v>
      </c>
      <c s="5" r="D12" t="n">
        <v>13333334</v>
      </c>
    </row>
    <row spans="1:4" r="13">
      <c s="4" r="A13" t="s">
        <v>300</v>
      </c>
      <c s="7" r="D13" t="n">
        <v>13</v>
      </c>
    </row>
    <row spans="1:4" r="14">
      <c s="4" r="A14" t="s">
        <v>303</v>
      </c>
      <c s="5" r="D14" t="n">
        <v>13355477</v>
      </c>
    </row>
    <row spans="1:4" r="15">
      <c s="4" r="A15" t="s">
        <v>304</v>
      </c>
    </row>
    <row spans="1:4" r="16">
      <c s="3" r="A16" t="s">
        <v>277</v>
      </c>
    </row>
    <row spans="1:4" r="17">
      <c s="4" r="A17" t="s">
        <v>305</v>
      </c>
      <c s="5" r="D17" t="n">
        <v>40000</v>
      </c>
    </row>
    <row spans="1:4" r="18">
      <c s="4" r="A18" t="s">
        <v>306</v>
      </c>
      <c s="5" r="D18" t="n">
        <v>-6</v>
      </c>
    </row>
    <row spans="1:4" r="19">
      <c s="4" r="A19" t="s">
        <v>303</v>
      </c>
      <c s="5" r="D19" t="n">
        <v>39994</v>
      </c>
    </row>
    <row spans="1:4" r="20">
      <c s="4" r="A20" t="s">
        <v>307</v>
      </c>
    </row>
    <row spans="1:4" r="21">
      <c s="3" r="A21" t="s">
        <v>277</v>
      </c>
    </row>
    <row spans="1:4" r="22">
      <c s="4" r="A22" t="s">
        <v>295</v>
      </c>
      <c s="7" r="D22" t="n">
        <v>36680</v>
      </c>
    </row>
    <row spans="1:4" r="23">
      <c s="4" r="A23" t="s">
        <v>296</v>
      </c>
      <c s="5" r="D23" t="n">
        <v>1559</v>
      </c>
    </row>
    <row spans="1:4" r="24">
      <c s="4" r="A24" t="s">
        <v>297</v>
      </c>
      <c s="5" r="D24" t="n">
        <v>36830</v>
      </c>
    </row>
    <row spans="1:4" r="25">
      <c s="4" r="A25" t="s">
        <v>298</v>
      </c>
      <c s="5" r="D25" t="n">
        <v>1837</v>
      </c>
    </row>
    <row spans="1:4" r="26">
      <c s="4" r="A26" t="s">
        <v>299</v>
      </c>
      <c s="5" r="D26" t="n">
        <v>183</v>
      </c>
    </row>
    <row spans="1:4" r="27">
      <c s="4" r="A27" t="s">
        <v>300</v>
      </c>
      <c s="5" r="D27" t="n">
        <v>77089</v>
      </c>
    </row>
    <row spans="1:4" r="28">
      <c s="4" r="A28" t="s">
        <v>308</v>
      </c>
    </row>
    <row spans="1:4" r="29">
      <c s="3" r="A29" t="s">
        <v>277</v>
      </c>
    </row>
    <row spans="1:4" r="30">
      <c s="4" r="A30" t="s">
        <v>295</v>
      </c>
      <c s="5" r="D30" t="n">
        <v>-37386</v>
      </c>
    </row>
    <row spans="1:4" r="31">
      <c s="4" r="A31" t="s">
        <v>300</v>
      </c>
      <c s="7" r="D31" t="n">
        <v>-521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9</v>
      </c>
      <c s="2" r="B1" t="s">
        <v>68</v>
      </c>
      <c s="2" r="D1" t="s">
        <v>1</v>
      </c>
    </row>
    <row spans="1:5" r="2">
      <c s="2" r="B2" t="s">
        <v>2</v>
      </c>
      <c s="2" r="C2" t="s">
        <v>69</v>
      </c>
      <c s="2" r="D2" t="s">
        <v>2</v>
      </c>
      <c s="2" r="E2" t="s">
        <v>69</v>
      </c>
    </row>
    <row spans="1:5" r="3">
      <c s="3" r="A3" t="s">
        <v>310</v>
      </c>
    </row>
    <row spans="1:5" r="4">
      <c s="4" r="A4" t="s">
        <v>84</v>
      </c>
      <c s="7" r="B4" t="n">
        <v>-4900</v>
      </c>
      <c s="7" r="C4" t="n">
        <v>-3053</v>
      </c>
      <c s="7" r="D4" t="n">
        <v>-14812</v>
      </c>
      <c s="7" r="E4" t="n">
        <v>-12718</v>
      </c>
    </row>
    <row spans="1:5" r="5">
      <c s="4" r="A5" t="s">
        <v>311</v>
      </c>
      <c s="7" r="B5" t="n">
        <v>-4900</v>
      </c>
      <c s="7" r="C5" t="n">
        <v>-3053</v>
      </c>
      <c s="7" r="D5" t="n">
        <v>-14812</v>
      </c>
      <c s="7" r="E5" t="n">
        <v>-12718</v>
      </c>
    </row>
    <row spans="1:5" r="6">
      <c s="4" r="A6" t="s">
        <v>281</v>
      </c>
      <c s="5" r="B6" t="n">
        <v>13335</v>
      </c>
      <c s="5" r="C6" t="n">
        <v>9167</v>
      </c>
      <c s="5" r="D6" t="n">
        <v>12815</v>
      </c>
      <c s="5" r="E6" t="n">
        <v>9167</v>
      </c>
    </row>
    <row spans="1:5" r="7">
      <c s="4" r="A7" t="s">
        <v>310</v>
      </c>
      <c s="10" r="B7" t="n">
        <v>-0.37</v>
      </c>
      <c s="10" r="C7" t="n">
        <v>-0.33</v>
      </c>
      <c s="10" r="D7" t="n">
        <v>-1.16</v>
      </c>
      <c s="10" r="E7" t="n">
        <v>-1.3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12</v>
      </c>
      <c s="2" r="B1" t="s">
        <v>2</v>
      </c>
      <c s="2" r="C1" t="s">
        <v>2</v>
      </c>
      <c s="2" r="D1" t="s">
        <v>69</v>
      </c>
      <c s="2" r="E1" t="s">
        <v>2</v>
      </c>
      <c s="2" r="F1" t="s">
        <v>69</v>
      </c>
    </row>
    <row spans="1:6" r="2">
      <c s="3" r="A2" t="s">
        <v>313</v>
      </c>
    </row>
    <row spans="1:6" r="3">
      <c s="4" r="A3" t="s">
        <v>281</v>
      </c>
      <c s="5" r="C3" t="n">
        <v>13335000</v>
      </c>
      <c s="5" r="D3" t="n">
        <v>9167000</v>
      </c>
      <c s="5" r="E3" t="n">
        <v>12815000</v>
      </c>
      <c s="5" r="F3" t="n">
        <v>9167000</v>
      </c>
    </row>
    <row spans="1:6" r="4">
      <c s="4" r="A4" t="s">
        <v>314</v>
      </c>
      <c s="5" r="C4" t="n">
        <v>1094974</v>
      </c>
      <c s="5" r="E4" t="n">
        <v>924660</v>
      </c>
    </row>
    <row spans="1:6" r="5">
      <c s="4" r="A5" t="s">
        <v>224</v>
      </c>
    </row>
    <row spans="1:6" r="6">
      <c s="3" r="A6" t="s">
        <v>313</v>
      </c>
    </row>
    <row spans="1:6" r="7">
      <c s="4" r="A7" t="s">
        <v>315</v>
      </c>
      <c s="5" r="F7" t="n">
        <v>9166667</v>
      </c>
    </row>
    <row spans="1:6" r="8">
      <c s="4" r="A8" t="s">
        <v>281</v>
      </c>
      <c s="5" r="B8" t="n">
        <v>9166667</v>
      </c>
      <c s="5" r="F8" t="n">
        <v>91666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6"/>
    <col customWidth="1" max="9" min="9" width="14"/>
    <col customWidth="1" max="10" min="10" width="14"/>
    <col customWidth="1" max="11" min="11" width="14"/>
  </cols>
  <sheetData>
    <row spans="1:11" r="1">
      <c s="1" r="A1" t="s">
        <v>316</v>
      </c>
      <c s="2" r="B1" t="s">
        <v>317</v>
      </c>
      <c s="2" r="C1" t="s">
        <v>318</v>
      </c>
      <c s="2" r="D1" t="s">
        <v>319</v>
      </c>
      <c s="2" r="E1" t="s">
        <v>293</v>
      </c>
      <c s="2" r="F1" t="s">
        <v>2</v>
      </c>
      <c s="2" r="G1" t="s">
        <v>69</v>
      </c>
      <c s="2" r="H1" t="s">
        <v>2</v>
      </c>
      <c s="2" r="I1" t="s">
        <v>69</v>
      </c>
      <c s="2" r="J1" t="s">
        <v>25</v>
      </c>
      <c s="2" r="K1" t="s">
        <v>320</v>
      </c>
    </row>
    <row spans="1:11" r="2">
      <c s="3" r="A2" t="s">
        <v>321</v>
      </c>
    </row>
    <row spans="1:11" r="3">
      <c s="4" r="A3" t="s">
        <v>322</v>
      </c>
      <c s="5" r="H3" t="n">
        <v>1103000</v>
      </c>
    </row>
    <row spans="1:11" r="4">
      <c s="4" r="A4" t="s">
        <v>323</v>
      </c>
      <c s="5" r="F4" t="n">
        <v>1083333</v>
      </c>
      <c s="5" r="H4" t="n">
        <v>1083333</v>
      </c>
    </row>
    <row spans="1:11" r="5">
      <c s="4" r="A5" t="s">
        <v>324</v>
      </c>
      <c s="5" r="H5" t="n">
        <v>19667</v>
      </c>
    </row>
    <row spans="1:11" r="6">
      <c s="4" r="A6" t="s">
        <v>325</v>
      </c>
      <c s="10" r="H6" t="n">
        <v>9.09</v>
      </c>
    </row>
    <row spans="1:11" r="7">
      <c s="4" r="A7" t="s">
        <v>326</v>
      </c>
      <c s="7" r="F7" t="n">
        <v>434000</v>
      </c>
      <c s="7" r="G7" t="n">
        <v>114000</v>
      </c>
      <c s="7" r="H7" t="n">
        <v>1837000</v>
      </c>
      <c s="7" r="I7" t="n">
        <v>308000</v>
      </c>
    </row>
    <row spans="1:11" r="8">
      <c s="4" r="A8" t="s">
        <v>327</v>
      </c>
      <c s="5" r="D8" t="n">
        <v>9270</v>
      </c>
    </row>
    <row spans="1:11" r="9">
      <c s="4" r="A9" t="s">
        <v>328</v>
      </c>
    </row>
    <row spans="1:11" r="10">
      <c s="3" r="A10" t="s">
        <v>321</v>
      </c>
    </row>
    <row spans="1:11" r="11">
      <c s="4" r="A11" t="s">
        <v>322</v>
      </c>
      <c s="5" r="H11" t="n">
        <v>75500</v>
      </c>
    </row>
    <row spans="1:11" r="12">
      <c s="4" r="A12" t="s">
        <v>329</v>
      </c>
    </row>
    <row spans="1:11" r="13">
      <c s="3" r="A13" t="s">
        <v>321</v>
      </c>
    </row>
    <row spans="1:11" r="14">
      <c s="4" r="A14" t="s">
        <v>330</v>
      </c>
      <c s="4" r="E14" t="s">
        <v>331</v>
      </c>
    </row>
    <row spans="1:11" r="15">
      <c s="4" r="A15" t="s">
        <v>332</v>
      </c>
      <c s="5" r="E15" t="n">
        <v>1800000</v>
      </c>
    </row>
    <row spans="1:11" r="16">
      <c s="4" r="A16" t="s">
        <v>333</v>
      </c>
      <c s="5" r="F16" t="n">
        <v>701000</v>
      </c>
      <c s="5" r="H16" t="n">
        <v>701000</v>
      </c>
    </row>
    <row spans="1:11" r="17">
      <c s="4" r="A17" t="s">
        <v>334</v>
      </c>
      <c s="4" r="E17" t="s">
        <v>335</v>
      </c>
    </row>
    <row spans="1:11" r="18">
      <c s="4" r="A18" t="s">
        <v>336</v>
      </c>
      <c s="4" r="H18" t="s">
        <v>337</v>
      </c>
    </row>
    <row spans="1:11" r="19">
      <c s="4" r="A19" t="s">
        <v>338</v>
      </c>
    </row>
    <row spans="1:11" r="20">
      <c s="3" r="A20" t="s">
        <v>321</v>
      </c>
    </row>
    <row spans="1:11" r="21">
      <c s="4" r="A21" t="s">
        <v>339</v>
      </c>
      <c s="4" r="E21" t="s">
        <v>340</v>
      </c>
    </row>
    <row spans="1:11" r="22">
      <c s="4" r="A22" t="s">
        <v>341</v>
      </c>
    </row>
    <row spans="1:11" r="23">
      <c s="3" r="A23" t="s">
        <v>321</v>
      </c>
    </row>
    <row spans="1:11" r="24">
      <c s="4" r="A24" t="s">
        <v>327</v>
      </c>
      <c s="5" r="B24" t="n">
        <v>11019</v>
      </c>
      <c s="5" r="H24" t="n">
        <v>29559</v>
      </c>
    </row>
    <row spans="1:11" r="25">
      <c s="4" r="A25" t="s">
        <v>342</v>
      </c>
      <c s="5" r="F25" t="n">
        <v>20289</v>
      </c>
      <c s="5" r="H25" t="n">
        <v>20289</v>
      </c>
    </row>
    <row spans="1:11" r="26">
      <c s="4" r="A26" t="s">
        <v>326</v>
      </c>
      <c s="7" r="F26" t="n">
        <v>17900</v>
      </c>
      <c s="7" r="H26" t="n">
        <v>27200</v>
      </c>
    </row>
    <row spans="1:11" r="27">
      <c s="4" r="A27" t="s">
        <v>343</v>
      </c>
      <c s="10" r="F27" t="n">
        <v>7.89</v>
      </c>
      <c s="10" r="H27" t="n">
        <v>7.89</v>
      </c>
    </row>
    <row spans="1:11" r="28">
      <c s="4" r="A28" t="s">
        <v>344</v>
      </c>
      <c s="10" r="H28" t="n">
        <v>8.630000000000001</v>
      </c>
    </row>
    <row spans="1:11" r="29">
      <c s="4" r="A29" t="s">
        <v>330</v>
      </c>
      <c s="4" r="H29" t="s">
        <v>331</v>
      </c>
    </row>
    <row spans="1:11" r="30">
      <c s="4" r="A30" t="s">
        <v>345</v>
      </c>
      <c s="5" r="B30" t="n">
        <v>7416</v>
      </c>
      <c s="5" r="H30" t="n">
        <v>7416</v>
      </c>
    </row>
    <row spans="1:11" r="31">
      <c s="4" r="A31" t="s">
        <v>346</v>
      </c>
      <c s="5" r="B31" t="n">
        <v>1854</v>
      </c>
      <c s="5" r="H31" t="n">
        <v>1854</v>
      </c>
    </row>
    <row spans="1:11" r="32">
      <c s="4" r="A32" t="s">
        <v>347</v>
      </c>
      <c s="10" r="B32" t="n">
        <v>7.26</v>
      </c>
      <c s="10" r="D32" t="n">
        <v>8.630000000000001</v>
      </c>
      <c s="10" r="H32" t="n">
        <v>8.119999999999999</v>
      </c>
    </row>
    <row spans="1:11" r="33">
      <c s="4" r="A33" t="s">
        <v>348</v>
      </c>
      <c s="4" r="H33" t="s">
        <v>349</v>
      </c>
    </row>
    <row spans="1:11" r="34">
      <c s="4" r="A34" t="s">
        <v>350</v>
      </c>
      <c s="7" r="F34" t="n">
        <v>130000</v>
      </c>
      <c s="7" r="H34" t="n">
        <v>130000</v>
      </c>
    </row>
    <row spans="1:11" r="35">
      <c s="4" r="A35" t="s">
        <v>194</v>
      </c>
    </row>
    <row spans="1:11" r="36">
      <c s="3" r="A36" t="s">
        <v>321</v>
      </c>
    </row>
    <row spans="1:11" r="37">
      <c s="4" r="A37" t="s">
        <v>322</v>
      </c>
      <c s="5" r="H37" t="n">
        <v>1027500</v>
      </c>
    </row>
    <row spans="1:11" r="38">
      <c s="4" r="A38" t="s">
        <v>343</v>
      </c>
      <c s="10" r="H38" t="n">
        <v>6.98</v>
      </c>
    </row>
    <row spans="1:11" r="39">
      <c s="4" r="A39" t="s">
        <v>351</v>
      </c>
      <c s="4" r="H39" t="s">
        <v>352</v>
      </c>
    </row>
    <row spans="1:11" r="40">
      <c s="4" r="A40" t="s">
        <v>353</v>
      </c>
      <c s="5" r="F40" t="n">
        <v>4700000</v>
      </c>
      <c s="7" r="H40" t="n">
        <v>4700000</v>
      </c>
    </row>
    <row spans="1:11" r="41">
      <c s="4" r="A41" t="s">
        <v>348</v>
      </c>
      <c s="4" r="H41" t="s">
        <v>354</v>
      </c>
    </row>
    <row spans="1:11" r="42">
      <c s="4" r="A42" t="s">
        <v>197</v>
      </c>
    </row>
    <row spans="1:11" r="43">
      <c s="3" r="A43" t="s">
        <v>321</v>
      </c>
    </row>
    <row spans="1:11" r="44">
      <c s="4" r="A44" t="s">
        <v>351</v>
      </c>
      <c s="4" r="H44" t="s">
        <v>352</v>
      </c>
    </row>
    <row spans="1:11" r="45">
      <c s="4" r="A45" t="s">
        <v>353</v>
      </c>
      <c s="7" r="F45" t="n">
        <v>300000</v>
      </c>
      <c s="7" r="H45" t="n">
        <v>300000</v>
      </c>
    </row>
    <row spans="1:11" r="46">
      <c s="4" r="A46" t="s">
        <v>348</v>
      </c>
      <c s="4" r="H46" t="s">
        <v>354</v>
      </c>
    </row>
    <row spans="1:11" r="47">
      <c s="4" r="A47" t="s">
        <v>199</v>
      </c>
    </row>
    <row spans="1:11" r="48">
      <c s="3" r="A48" t="s">
        <v>321</v>
      </c>
    </row>
    <row spans="1:11" r="49">
      <c s="4" r="A49" t="s">
        <v>327</v>
      </c>
      <c s="5" r="H49" t="n">
        <v>0</v>
      </c>
    </row>
    <row spans="1:11" r="50">
      <c s="4" r="A50" t="s">
        <v>322</v>
      </c>
      <c s="5" r="H50" t="n">
        <v>0</v>
      </c>
    </row>
    <row spans="1:11" r="51">
      <c s="4" r="A51" t="s">
        <v>323</v>
      </c>
      <c s="5" r="C51" t="n">
        <v>4700000</v>
      </c>
      <c s="5" r="J51" t="n">
        <v>4835000</v>
      </c>
    </row>
    <row spans="1:11" r="52">
      <c s="4" r="A52" t="s">
        <v>355</v>
      </c>
      <c s="5" r="C52" t="n">
        <v>3785000</v>
      </c>
      <c s="5" r="H52" t="n">
        <v>3860000</v>
      </c>
    </row>
    <row spans="1:11" r="53">
      <c s="4" r="A53" t="s">
        <v>356</v>
      </c>
      <c s="10" r="C53" t="n">
        <v>0.08</v>
      </c>
      <c s="10" r="H53" t="n">
        <v>0.08</v>
      </c>
    </row>
    <row spans="1:11" r="54">
      <c s="4" r="A54" t="s">
        <v>324</v>
      </c>
      <c s="5" r="C54" t="n">
        <v>956250</v>
      </c>
      <c s="5" r="H54" t="n">
        <v>975000</v>
      </c>
    </row>
    <row spans="1:11" r="55">
      <c s="4" r="A55" t="s">
        <v>325</v>
      </c>
      <c s="10" r="C55" t="n">
        <v>0.24</v>
      </c>
      <c s="10" r="H55" t="n">
        <v>0.24</v>
      </c>
    </row>
    <row spans="1:11" r="56">
      <c s="4" r="A56" t="s">
        <v>326</v>
      </c>
      <c s="7" r="H56" t="n">
        <v>21000</v>
      </c>
    </row>
    <row spans="1:11" r="57">
      <c s="4" r="A57" t="s">
        <v>357</v>
      </c>
      <c s="5" r="F57" t="n">
        <v>665000</v>
      </c>
      <c s="5" r="H57" t="n">
        <v>665000</v>
      </c>
    </row>
    <row spans="1:11" r="58">
      <c s="4" r="A58" t="s">
        <v>358</v>
      </c>
      <c s="7" r="F58" t="n">
        <v>0</v>
      </c>
      <c s="7" r="H58" t="n">
        <v>0</v>
      </c>
    </row>
    <row spans="1:11" r="59">
      <c s="4" r="A59" t="s">
        <v>359</v>
      </c>
    </row>
    <row spans="1:11" r="60">
      <c s="3" r="A60" t="s">
        <v>321</v>
      </c>
    </row>
    <row spans="1:11" r="61">
      <c s="4" r="A61" t="s">
        <v>327</v>
      </c>
      <c s="5" r="H61" t="n">
        <v>0</v>
      </c>
    </row>
    <row spans="1:11" r="62">
      <c s="4" r="A62" t="s">
        <v>342</v>
      </c>
      <c s="5" r="C62" t="n">
        <v>1400000</v>
      </c>
      <c s="5" r="F62" t="n">
        <v>400000</v>
      </c>
      <c s="5" r="H62" t="n">
        <v>400000</v>
      </c>
      <c s="5" r="K62" t="n">
        <v>1000000</v>
      </c>
    </row>
    <row spans="1:11" r="63">
      <c s="4" r="A63" t="s">
        <v>343</v>
      </c>
      <c s="10" r="C63" t="n">
        <v>0.3</v>
      </c>
    </row>
    <row spans="1:11" r="64">
      <c s="4" r="A64" t="s">
        <v>360</v>
      </c>
      <c s="7" r="H64" t="n">
        <v>104000</v>
      </c>
    </row>
    <row spans="1:11" r="65">
      <c s="4" r="A65" t="s">
        <v>344</v>
      </c>
      <c s="10" r="H65" t="n">
        <v>0.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1</v>
      </c>
      <c s="2" r="B1" t="s">
        <v>318</v>
      </c>
      <c s="2" r="C1" t="s">
        <v>2</v>
      </c>
    </row>
    <row spans="1:3" r="2">
      <c s="3" r="A2" t="s">
        <v>321</v>
      </c>
    </row>
    <row spans="1:3" r="3">
      <c s="4" r="A3" t="s">
        <v>362</v>
      </c>
      <c s="5" r="C3" t="n">
        <v>1103000</v>
      </c>
    </row>
    <row spans="1:3" r="4">
      <c s="4" r="A4" t="s">
        <v>363</v>
      </c>
      <c s="5" r="C4" t="n">
        <v>-19667</v>
      </c>
    </row>
    <row spans="1:3" r="5">
      <c s="4" r="A5" t="s">
        <v>364</v>
      </c>
      <c s="5" r="C5" t="n">
        <v>1083333</v>
      </c>
    </row>
    <row spans="1:3" r="6">
      <c s="4" r="A6" t="s">
        <v>365</v>
      </c>
      <c s="5" r="C6" t="n">
        <v>988636</v>
      </c>
    </row>
    <row spans="1:3" r="7">
      <c s="4" r="A7" t="s">
        <v>366</v>
      </c>
      <c s="5" r="C7" t="n">
        <v>90000</v>
      </c>
    </row>
    <row spans="1:3" r="8">
      <c s="4" r="A8" t="s">
        <v>367</v>
      </c>
      <c s="10" r="C8" t="n">
        <v>9.74</v>
      </c>
    </row>
    <row spans="1:3" r="9">
      <c s="4" r="A9" t="s">
        <v>368</v>
      </c>
      <c s="11" r="C9" t="n">
        <v>9.09</v>
      </c>
    </row>
    <row spans="1:3" r="10">
      <c s="4" r="A10" t="s">
        <v>369</v>
      </c>
      <c s="11" r="C10" t="n">
        <v>9.76</v>
      </c>
    </row>
    <row spans="1:3" r="11">
      <c s="4" r="A11" t="s">
        <v>370</v>
      </c>
      <c s="11" r="C11" t="n">
        <v>9.76</v>
      </c>
    </row>
    <row spans="1:3" r="12">
      <c s="4" r="A12" t="s">
        <v>371</v>
      </c>
      <c s="7" r="C12" t="n">
        <v>10</v>
      </c>
    </row>
    <row spans="1:3" r="13">
      <c s="4" r="A13" t="s">
        <v>199</v>
      </c>
    </row>
    <row spans="1:3" r="14">
      <c s="3" r="A14" t="s">
        <v>321</v>
      </c>
    </row>
    <row spans="1:3" r="15">
      <c s="4" r="A15" t="s">
        <v>372</v>
      </c>
      <c s="5" r="C15" t="n">
        <v>4835000</v>
      </c>
    </row>
    <row spans="1:3" r="16">
      <c s="4" r="A16" t="s">
        <v>362</v>
      </c>
      <c s="5" r="C16" t="n">
        <v>0</v>
      </c>
    </row>
    <row spans="1:3" r="17">
      <c s="4" r="A17" t="s">
        <v>373</v>
      </c>
      <c s="5" r="B17" t="n">
        <v>-3785000</v>
      </c>
      <c s="5" r="C17" t="n">
        <v>-3860000</v>
      </c>
    </row>
    <row spans="1:3" r="18">
      <c s="4" r="A18" t="s">
        <v>363</v>
      </c>
      <c s="5" r="B18" t="n">
        <v>-956250</v>
      </c>
      <c s="5" r="C18" t="n">
        <v>-975000</v>
      </c>
    </row>
    <row spans="1:3" r="19">
      <c s="4" r="A19" t="s">
        <v>364</v>
      </c>
      <c s="5" r="B19" t="n">
        <v>4700000</v>
      </c>
    </row>
    <row spans="1:3" r="20">
      <c s="4" r="A20" t="s">
        <v>374</v>
      </c>
      <c s="10" r="C20" t="n">
        <v>0.11</v>
      </c>
    </row>
    <row spans="1:3" r="21">
      <c s="4" r="A21" t="s">
        <v>375</v>
      </c>
      <c s="10" r="B21" t="n">
        <v>0.08</v>
      </c>
      <c s="11" r="C21" t="n">
        <v>0.08</v>
      </c>
    </row>
    <row spans="1:3" r="22">
      <c s="4" r="A22" t="s">
        <v>368</v>
      </c>
      <c s="10" r="B22" t="n">
        <v>0.24</v>
      </c>
      <c s="10" r="C22" t="n">
        <v>0.24</v>
      </c>
    </row>
    <row spans="1:3" r="23">
      <c s="4" r="A23" t="s">
        <v>376</v>
      </c>
      <c s="7" r="C23" t="n">
        <v>6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7</v>
      </c>
      <c s="2" r="B1" t="s">
        <v>68</v>
      </c>
      <c s="2" r="D1" t="s">
        <v>1</v>
      </c>
    </row>
    <row spans="1:5" r="2">
      <c s="2" r="B2" t="s">
        <v>2</v>
      </c>
      <c s="2" r="C2" t="s">
        <v>69</v>
      </c>
      <c s="2" r="D2" t="s">
        <v>2</v>
      </c>
      <c s="2" r="E2" t="s">
        <v>69</v>
      </c>
    </row>
    <row spans="1:5" r="3">
      <c s="3" r="A3" t="s">
        <v>378</v>
      </c>
    </row>
    <row spans="1:5" r="4">
      <c s="4" r="A4" t="s">
        <v>326</v>
      </c>
      <c s="7" r="B4" t="n">
        <v>434</v>
      </c>
      <c s="7" r="C4" t="n">
        <v>114</v>
      </c>
      <c s="7" r="D4" t="n">
        <v>1837</v>
      </c>
      <c s="7" r="E4" t="n">
        <v>308</v>
      </c>
    </row>
    <row spans="1:5" r="5">
      <c s="4" r="A5" t="s">
        <v>379</v>
      </c>
    </row>
    <row spans="1:5" r="6">
      <c s="3" r="A6" t="s">
        <v>378</v>
      </c>
    </row>
    <row spans="1:5" r="7">
      <c s="4" r="A7" t="s">
        <v>326</v>
      </c>
      <c s="5" r="B7" t="n">
        <v>54</v>
      </c>
      <c s="5" r="C7" t="n">
        <v>81</v>
      </c>
      <c s="5" r="D7" t="n">
        <v>161</v>
      </c>
      <c s="5" r="E7" t="n">
        <v>216</v>
      </c>
    </row>
    <row spans="1:5" r="8">
      <c s="4" r="A8" t="s">
        <v>380</v>
      </c>
    </row>
    <row spans="1:5" r="9">
      <c s="3" r="A9" t="s">
        <v>378</v>
      </c>
    </row>
    <row spans="1:5" r="10">
      <c s="4" r="A10" t="s">
        <v>326</v>
      </c>
      <c s="5" r="B10" t="n">
        <v>334</v>
      </c>
      <c s="5" r="C10" t="n">
        <v>29</v>
      </c>
      <c s="5" r="D10" t="n">
        <v>1554</v>
      </c>
      <c s="5" r="E10" t="n">
        <v>78</v>
      </c>
    </row>
    <row spans="1:5" r="11">
      <c s="4" r="A11" t="s">
        <v>381</v>
      </c>
    </row>
    <row spans="1:5" r="12">
      <c s="3" r="A12" t="s">
        <v>378</v>
      </c>
    </row>
    <row spans="1:5" r="13">
      <c s="4" r="A13" t="s">
        <v>326</v>
      </c>
      <c s="7" r="B13" t="n">
        <v>46</v>
      </c>
      <c s="7" r="C13" t="n">
        <v>4</v>
      </c>
      <c s="7" r="D13" t="n">
        <v>122</v>
      </c>
      <c s="7" r="E13" t="n">
        <v>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382</v>
      </c>
      <c s="2" r="B1" t="s">
        <v>68</v>
      </c>
      <c s="2" r="C1" t="s">
        <v>1</v>
      </c>
    </row>
    <row spans="1:3" r="2">
      <c s="2" r="B2" t="s">
        <v>2</v>
      </c>
      <c s="2" r="C2" t="s">
        <v>2</v>
      </c>
    </row>
    <row spans="1:3" r="3">
      <c s="4" r="A3" t="s">
        <v>194</v>
      </c>
    </row>
    <row spans="1:3" r="4">
      <c s="3" r="A4" t="s">
        <v>321</v>
      </c>
    </row>
    <row spans="1:3" r="5">
      <c s="4" r="A5" t="s">
        <v>383</v>
      </c>
      <c s="4" r="B5" t="s">
        <v>384</v>
      </c>
    </row>
    <row spans="1:3" r="6">
      <c s="4" r="A6" t="s">
        <v>385</v>
      </c>
      <c s="4" r="B6" t="s">
        <v>386</v>
      </c>
    </row>
    <row spans="1:3" r="7">
      <c s="4" r="A7" t="s">
        <v>387</v>
      </c>
      <c s="4" r="C7" t="s">
        <v>388</v>
      </c>
    </row>
    <row spans="1:3" r="8">
      <c s="4" r="A8" t="s">
        <v>389</v>
      </c>
      <c s="4" r="C8" t="s">
        <v>386</v>
      </c>
    </row>
    <row spans="1:3" r="9">
      <c s="4" r="A9" t="s">
        <v>390</v>
      </c>
      <c s="4" r="B9" t="s">
        <v>391</v>
      </c>
      <c s="4" r="C9" t="s">
        <v>391</v>
      </c>
    </row>
    <row spans="1:3" r="10">
      <c s="4" r="A10" t="s">
        <v>392</v>
      </c>
      <c s="4" r="B10" t="s">
        <v>393</v>
      </c>
    </row>
    <row spans="1:3" r="11">
      <c s="4" r="A11" t="s">
        <v>394</v>
      </c>
      <c s="4" r="C11" t="s">
        <v>395</v>
      </c>
    </row>
    <row spans="1:3" r="12">
      <c s="4" r="A12" t="s">
        <v>396</v>
      </c>
      <c s="4" r="C12" t="s">
        <v>393</v>
      </c>
    </row>
    <row spans="1:3" r="13">
      <c s="4" r="A13" t="s">
        <v>397</v>
      </c>
    </row>
    <row spans="1:3" r="14">
      <c s="3" r="A14" t="s">
        <v>321</v>
      </c>
    </row>
    <row spans="1:3" r="15">
      <c s="4" r="A15" t="s">
        <v>383</v>
      </c>
      <c s="4" r="C15" t="s">
        <v>398</v>
      </c>
    </row>
    <row spans="1:3" r="16">
      <c s="4" r="A16" t="s">
        <v>399</v>
      </c>
    </row>
    <row spans="1:3" r="17">
      <c s="3" r="A17" t="s">
        <v>321</v>
      </c>
    </row>
    <row spans="1:3" r="18">
      <c s="4" r="A18" t="s">
        <v>383</v>
      </c>
      <c s="4" r="C18" t="s">
        <v>384</v>
      </c>
    </row>
    <row spans="1:3" r="19">
      <c s="4" r="A19" t="s">
        <v>197</v>
      </c>
    </row>
    <row spans="1:3" r="20">
      <c s="3" r="A20" t="s">
        <v>321</v>
      </c>
    </row>
    <row spans="1:3" r="21">
      <c s="4" r="A21" t="s">
        <v>385</v>
      </c>
      <c s="4" r="B21" t="s">
        <v>400</v>
      </c>
      <c s="4" r="C21" t="s">
        <v>400</v>
      </c>
    </row>
    <row spans="1:3" r="22">
      <c s="4" r="A22" t="s">
        <v>390</v>
      </c>
      <c s="4" r="B22" t="s">
        <v>391</v>
      </c>
      <c s="4" r="C22" t="s">
        <v>391</v>
      </c>
    </row>
    <row spans="1:3" r="23">
      <c s="4" r="A23" t="s">
        <v>392</v>
      </c>
      <c s="4" r="B23" t="s">
        <v>401</v>
      </c>
    </row>
    <row spans="1:3" r="24">
      <c s="4" r="A24" t="s">
        <v>394</v>
      </c>
      <c s="4" r="C24" t="s">
        <v>402</v>
      </c>
    </row>
    <row spans="1:3" r="25">
      <c s="4" r="A25" t="s">
        <v>396</v>
      </c>
      <c s="4" r="C25" t="s">
        <v>403</v>
      </c>
    </row>
    <row spans="1:3" r="26">
      <c s="4" r="A26" t="s">
        <v>404</v>
      </c>
    </row>
    <row spans="1:3" r="27">
      <c s="3" r="A27" t="s">
        <v>321</v>
      </c>
    </row>
    <row spans="1:3" r="28">
      <c s="4" r="A28" t="s">
        <v>383</v>
      </c>
      <c s="4" r="B28" t="s">
        <v>405</v>
      </c>
      <c s="4" r="C28" t="s">
        <v>405</v>
      </c>
    </row>
    <row spans="1:3" r="29">
      <c s="4" r="A29" t="s">
        <v>406</v>
      </c>
    </row>
    <row spans="1:3" r="30">
      <c s="3" r="A30" t="s">
        <v>321</v>
      </c>
    </row>
    <row spans="1:3" r="31">
      <c s="4" r="A31" t="s">
        <v>383</v>
      </c>
      <c s="4" r="B31" t="s">
        <v>407</v>
      </c>
      <c s="4" r="C31"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08</v>
      </c>
      <c s="2" r="B1" t="s">
        <v>317</v>
      </c>
      <c s="2" r="C1" t="s">
        <v>319</v>
      </c>
      <c s="2" r="D1" t="s">
        <v>2</v>
      </c>
    </row>
    <row spans="1:4" r="2">
      <c s="3" r="A2" t="s">
        <v>321</v>
      </c>
    </row>
    <row spans="1:4" r="3">
      <c s="4" r="A3" t="s">
        <v>409</v>
      </c>
      <c s="5" r="B3" t="n">
        <v>11019</v>
      </c>
      <c s="5" r="D3" t="n">
        <v>29559</v>
      </c>
    </row>
    <row spans="1:4" r="4">
      <c s="4" r="A4" t="s">
        <v>410</v>
      </c>
      <c s="5" r="B4" t="n">
        <v>-1854</v>
      </c>
      <c s="5" r="D4" t="n">
        <v>-1854</v>
      </c>
    </row>
    <row spans="1:4" r="5">
      <c s="4" r="A5" t="s">
        <v>411</v>
      </c>
      <c s="5" r="B5" t="n">
        <v>-7416</v>
      </c>
      <c s="5" r="D5" t="n">
        <v>-7416</v>
      </c>
    </row>
    <row spans="1:4" r="6">
      <c s="4" r="A6" t="s">
        <v>412</v>
      </c>
      <c s="5" r="D6" t="n">
        <v>20289</v>
      </c>
    </row>
    <row spans="1:4" r="7">
      <c s="4" r="A7" t="s">
        <v>413</v>
      </c>
      <c s="5" r="D7" t="n">
        <v>22143</v>
      </c>
    </row>
    <row spans="1:4" r="8">
      <c s="4" r="A8" t="s">
        <v>410</v>
      </c>
      <c s="5" r="D8" t="n">
        <v>1854</v>
      </c>
    </row>
    <row spans="1:4" r="9">
      <c s="4" r="A9" t="s">
        <v>414</v>
      </c>
      <c s="10" r="B9" t="n">
        <v>7.26</v>
      </c>
      <c s="10" r="C9" t="n">
        <v>8.630000000000001</v>
      </c>
      <c s="10" r="D9" t="n">
        <v>8.119999999999999</v>
      </c>
    </row>
    <row spans="1:4" r="10">
      <c s="4" r="A10" t="s">
        <v>415</v>
      </c>
      <c s="11" r="D10" t="n">
        <v>8.630000000000001</v>
      </c>
    </row>
    <row spans="1:4" r="11">
      <c s="4" r="A11" t="s">
        <v>416</v>
      </c>
      <c s="11" r="D11" t="n">
        <v>8.630000000000001</v>
      </c>
    </row>
    <row spans="1:4" r="12">
      <c s="4" r="A12" t="s">
        <v>417</v>
      </c>
      <c s="11" r="D12" t="n">
        <v>7.89</v>
      </c>
    </row>
    <row spans="1:4" r="13">
      <c s="4" r="A13" t="s">
        <v>418</v>
      </c>
      <c s="11" r="D13" t="n">
        <v>7.95</v>
      </c>
    </row>
    <row spans="1:4" r="14">
      <c s="4" r="A14" t="s">
        <v>419</v>
      </c>
      <c s="10" r="D14" t="n">
        <v>8.6300000000000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0</v>
      </c>
      <c s="2" r="B1" t="s">
        <v>2</v>
      </c>
      <c s="2" r="C1" t="s">
        <v>25</v>
      </c>
    </row>
    <row spans="1:3" r="2">
      <c s="3" r="A2" t="s">
        <v>421</v>
      </c>
    </row>
    <row spans="1:3" r="3">
      <c s="4" r="A3" t="s">
        <v>244</v>
      </c>
      <c s="7" r="B3" t="n">
        <v>53</v>
      </c>
      <c s="7" r="C3" t="n">
        <v>12</v>
      </c>
    </row>
    <row spans="1:3" r="4">
      <c s="3" r="A4" t="s">
        <v>422</v>
      </c>
    </row>
    <row spans="1:3" r="5">
      <c s="4" r="A5" t="s">
        <v>244</v>
      </c>
      <c s="5" r="C5" t="n">
        <v>417</v>
      </c>
    </row>
    <row spans="1:3" r="6">
      <c s="4" r="A6" t="s">
        <v>423</v>
      </c>
    </row>
    <row spans="1:3" r="7">
      <c s="3" r="A7" t="s">
        <v>421</v>
      </c>
    </row>
    <row spans="1:3" r="8">
      <c s="4" r="A8" t="s">
        <v>424</v>
      </c>
      <c s="7" r="B8" t="n">
        <v>53</v>
      </c>
      <c s="5" r="C8" t="n">
        <v>12</v>
      </c>
    </row>
    <row spans="1:3" r="9">
      <c s="4" r="A9" t="s">
        <v>425</v>
      </c>
    </row>
    <row spans="1:3" r="10">
      <c s="3" r="A10" t="s">
        <v>422</v>
      </c>
    </row>
    <row spans="1:3" r="11">
      <c s="4" r="A11" t="s">
        <v>426</v>
      </c>
      <c s="7" r="C11" t="n">
        <v>4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10</v>
      </c>
      <c s="7" r="C4" t="n">
        <v>38</v>
      </c>
      <c s="7" r="D4" t="n">
        <v>125</v>
      </c>
      <c s="7" r="E4" t="n">
        <v>125</v>
      </c>
    </row>
    <row spans="1:5" r="5">
      <c s="4" r="A5" t="s">
        <v>72</v>
      </c>
      <c s="5" r="B5" t="n">
        <v>34</v>
      </c>
      <c s="5" r="C5" t="n">
        <v>6</v>
      </c>
      <c s="5" r="D5" t="n">
        <v>95</v>
      </c>
      <c s="5" r="E5" t="n">
        <v>45</v>
      </c>
    </row>
    <row spans="1:5" r="6">
      <c s="4" r="A6" t="s">
        <v>73</v>
      </c>
      <c s="5" r="B6" t="n">
        <v>-24</v>
      </c>
      <c s="5" r="C6" t="n">
        <v>32</v>
      </c>
      <c s="5" r="D6" t="n">
        <v>30</v>
      </c>
      <c s="5" r="E6" t="n">
        <v>80</v>
      </c>
    </row>
    <row spans="1:5" r="7">
      <c s="3" r="A7" t="s">
        <v>74</v>
      </c>
    </row>
    <row spans="1:5" r="8">
      <c s="4" r="A8" t="s">
        <v>75</v>
      </c>
      <c s="5" r="B8" t="n">
        <v>2333</v>
      </c>
      <c s="5" r="C8" t="n">
        <v>1016</v>
      </c>
      <c s="5" r="D8" t="n">
        <v>6611</v>
      </c>
      <c s="5" r="E8" t="n">
        <v>3423</v>
      </c>
    </row>
    <row spans="1:5" r="9">
      <c s="4" r="A9" t="s">
        <v>76</v>
      </c>
      <c s="5" r="B9" t="n">
        <v>760</v>
      </c>
      <c s="5" r="C9" t="n">
        <v>463</v>
      </c>
      <c s="5" r="D9" t="n">
        <v>2113</v>
      </c>
      <c s="5" r="E9" t="n">
        <v>1106</v>
      </c>
    </row>
    <row spans="1:5" r="10">
      <c s="4" r="A10" t="s">
        <v>77</v>
      </c>
      <c s="5" r="B10" t="n">
        <v>1762</v>
      </c>
      <c s="5" r="C10" t="n">
        <v>882</v>
      </c>
      <c s="5" r="D10" t="n">
        <v>6088</v>
      </c>
      <c s="5" r="E10" t="n">
        <v>6529</v>
      </c>
    </row>
    <row spans="1:5" r="11">
      <c s="4" r="A11" t="s">
        <v>78</v>
      </c>
      <c s="5" r="B11" t="n">
        <v>4855</v>
      </c>
      <c s="5" r="C11" t="n">
        <v>2361</v>
      </c>
      <c s="5" r="D11" t="n">
        <v>14812</v>
      </c>
      <c s="5" r="E11" t="n">
        <v>11058</v>
      </c>
    </row>
    <row spans="1:5" r="12">
      <c s="4" r="A12" t="s">
        <v>79</v>
      </c>
      <c s="5" r="B12" t="n">
        <v>-4879</v>
      </c>
      <c s="5" r="C12" t="n">
        <v>-2329</v>
      </c>
      <c s="5" r="D12" t="n">
        <v>-14782</v>
      </c>
      <c s="5" r="E12" t="n">
        <v>-10978</v>
      </c>
    </row>
    <row spans="1:5" r="13">
      <c s="4" r="A13" t="s">
        <v>80</v>
      </c>
      <c s="5" r="C13" t="n">
        <v>719</v>
      </c>
      <c s="5" r="E13" t="n">
        <v>1736</v>
      </c>
    </row>
    <row spans="1:5" r="14">
      <c s="4" r="A14" t="s">
        <v>81</v>
      </c>
      <c s="5" r="B14" t="n">
        <v>12</v>
      </c>
      <c s="5" r="D14" t="n">
        <v>12</v>
      </c>
      <c s="5" r="E14" t="n">
        <v>-6</v>
      </c>
    </row>
    <row spans="1:5" r="15">
      <c s="4" r="A15" t="s">
        <v>82</v>
      </c>
      <c s="5" r="B15" t="n">
        <v>-4891</v>
      </c>
      <c s="5" r="C15" t="n">
        <v>-3048</v>
      </c>
      <c s="5" r="D15" t="n">
        <v>-14794</v>
      </c>
      <c s="5" r="E15" t="n">
        <v>-12708</v>
      </c>
    </row>
    <row spans="1:5" r="16">
      <c s="4" r="A16" t="s">
        <v>83</v>
      </c>
      <c s="5" r="B16" t="n">
        <v>9</v>
      </c>
      <c s="5" r="C16" t="n">
        <v>5</v>
      </c>
      <c s="5" r="D16" t="n">
        <v>18</v>
      </c>
      <c s="5" r="E16" t="n">
        <v>10</v>
      </c>
    </row>
    <row spans="1:5" r="17">
      <c s="4" r="A17" t="s">
        <v>84</v>
      </c>
      <c s="5" r="B17" t="n">
        <v>-4900</v>
      </c>
      <c s="5" r="C17" t="n">
        <v>-3053</v>
      </c>
      <c s="5" r="D17" t="n">
        <v>-14812</v>
      </c>
      <c s="5" r="E17" t="n">
        <v>-12718</v>
      </c>
    </row>
    <row spans="1:5" r="18">
      <c s="4" r="A18" t="s">
        <v>85</v>
      </c>
      <c s="7" r="B18" t="n">
        <v>-4900</v>
      </c>
      <c s="7" r="C18" t="n">
        <v>-3053</v>
      </c>
      <c s="7" r="D18" t="n">
        <v>-14812</v>
      </c>
      <c s="7" r="E18" t="n">
        <v>-12718</v>
      </c>
    </row>
    <row spans="1:5" r="19">
      <c s="4" r="A19" t="s">
        <v>86</v>
      </c>
      <c s="10" r="B19" t="n">
        <v>-0.37</v>
      </c>
      <c s="10" r="C19" t="n">
        <v>-0.33</v>
      </c>
      <c s="10" r="D19" t="n">
        <v>-1.16</v>
      </c>
      <c s="10" r="E19" t="n">
        <v>-1.39</v>
      </c>
    </row>
    <row spans="1:5" r="20">
      <c s="4" r="A20" t="s">
        <v>87</v>
      </c>
      <c s="5" r="B20" t="n">
        <v>13335</v>
      </c>
      <c s="5" r="C20" t="n">
        <v>9167</v>
      </c>
      <c s="5" r="D20" t="n">
        <v>12815</v>
      </c>
      <c s="5" r="E20" t="n">
        <v>91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r="A1" t="s">
        <v>427</v>
      </c>
      <c s="2" r="B1" t="s">
        <v>2</v>
      </c>
      <c s="2" r="C1" t="s">
        <v>25</v>
      </c>
      <c s="2" r="D1" t="s">
        <v>69</v>
      </c>
      <c s="2" r="E1" t="s">
        <v>320</v>
      </c>
    </row>
    <row spans="1:5" r="2">
      <c s="3" r="A2" t="s">
        <v>428</v>
      </c>
    </row>
    <row spans="1:5" r="3">
      <c s="4" r="A3" t="s">
        <v>27</v>
      </c>
      <c s="7" r="B3" t="n">
        <v>25371000</v>
      </c>
      <c s="7" r="C3" t="n">
        <v>138000</v>
      </c>
      <c s="7" r="D3" t="n">
        <v>247000</v>
      </c>
      <c s="7" r="E3" t="n">
        <v>584000</v>
      </c>
    </row>
    <row spans="1:5" r="4">
      <c s="4" r="A4" t="s">
        <v>429</v>
      </c>
    </row>
    <row spans="1:5" r="5">
      <c s="3" r="A5" t="s">
        <v>428</v>
      </c>
    </row>
    <row spans="1:5" r="6">
      <c s="4" r="A6" t="s">
        <v>27</v>
      </c>
      <c s="7" r="B6" t="n">
        <v>2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30</v>
      </c>
      <c s="2" r="B1" t="s">
        <v>1</v>
      </c>
    </row>
    <row spans="1:2" r="2">
      <c s="2" r="B2" t="s">
        <v>431</v>
      </c>
    </row>
    <row spans="1:2" r="3">
      <c s="3" r="A3" t="s">
        <v>148</v>
      </c>
    </row>
    <row spans="1:2" r="4">
      <c s="4" r="A4" t="s">
        <v>432</v>
      </c>
      <c s="5" r="B4"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33</v>
      </c>
      <c s="2" r="B1" t="s">
        <v>68</v>
      </c>
      <c s="2" r="D1" t="s">
        <v>1</v>
      </c>
    </row>
    <row spans="1:6" r="2">
      <c s="2" r="B2" t="s">
        <v>2</v>
      </c>
      <c s="2" r="C2" t="s">
        <v>69</v>
      </c>
      <c s="2" r="D2" t="s">
        <v>2</v>
      </c>
      <c s="2" r="E2" t="s">
        <v>69</v>
      </c>
      <c s="2" r="F2" t="s">
        <v>25</v>
      </c>
    </row>
    <row spans="1:6" r="3">
      <c s="3" r="A3" t="s">
        <v>434</v>
      </c>
    </row>
    <row spans="1:6" r="4">
      <c s="4" r="A4" t="s">
        <v>71</v>
      </c>
      <c s="7" r="B4" t="n">
        <v>10</v>
      </c>
      <c s="7" r="C4" t="n">
        <v>38</v>
      </c>
      <c s="7" r="D4" t="n">
        <v>125</v>
      </c>
      <c s="7" r="E4" t="n">
        <v>125</v>
      </c>
    </row>
    <row spans="1:6" r="5">
      <c s="4" r="A5" t="s">
        <v>435</v>
      </c>
      <c s="5" r="B5" t="n">
        <v>784</v>
      </c>
      <c s="5" r="D5" t="n">
        <v>784</v>
      </c>
      <c s="7" r="F5" t="n">
        <v>747</v>
      </c>
    </row>
    <row spans="1:6" r="6">
      <c s="4" r="A6" t="s">
        <v>436</v>
      </c>
    </row>
    <row spans="1:6" r="7">
      <c s="3" r="A7" t="s">
        <v>434</v>
      </c>
    </row>
    <row spans="1:6" r="8">
      <c s="4" r="A8" t="s">
        <v>71</v>
      </c>
      <c s="5" r="B8" t="n">
        <v>4</v>
      </c>
      <c s="5" r="C8" t="n">
        <v>32</v>
      </c>
      <c s="5" r="D8" t="n">
        <v>61</v>
      </c>
      <c s="5" r="E8" t="n">
        <v>113</v>
      </c>
    </row>
    <row spans="1:6" r="9">
      <c s="4" r="A9" t="s">
        <v>437</v>
      </c>
    </row>
    <row spans="1:6" r="10">
      <c s="3" r="A10" t="s">
        <v>434</v>
      </c>
    </row>
    <row spans="1:6" r="11">
      <c s="4" r="A11" t="s">
        <v>71</v>
      </c>
      <c s="5" r="D11" t="n">
        <v>36</v>
      </c>
    </row>
    <row spans="1:6" r="12">
      <c s="4" r="A12" t="s">
        <v>438</v>
      </c>
    </row>
    <row spans="1:6" r="13">
      <c s="3" r="A13" t="s">
        <v>434</v>
      </c>
    </row>
    <row spans="1:6" r="14">
      <c s="4" r="A14" t="s">
        <v>71</v>
      </c>
      <c s="5" r="D14" t="n">
        <v>2</v>
      </c>
    </row>
    <row spans="1:6" r="15">
      <c s="4" r="A15" t="s">
        <v>439</v>
      </c>
    </row>
    <row spans="1:6" r="16">
      <c s="3" r="A16" t="s">
        <v>434</v>
      </c>
    </row>
    <row spans="1:6" r="17">
      <c s="4" r="A17" t="s">
        <v>71</v>
      </c>
      <c s="5" r="C17" t="n">
        <v>4</v>
      </c>
      <c s="5" r="E17" t="n">
        <v>4</v>
      </c>
    </row>
    <row spans="1:6" r="18">
      <c s="4" r="A18" t="s">
        <v>440</v>
      </c>
    </row>
    <row spans="1:6" r="19">
      <c s="3" r="A19" t="s">
        <v>434</v>
      </c>
    </row>
    <row spans="1:6" r="20">
      <c s="4" r="A20" t="s">
        <v>71</v>
      </c>
      <c s="5" r="E20" t="n">
        <v>5</v>
      </c>
    </row>
    <row spans="1:6" r="21">
      <c s="4" r="A21" t="s">
        <v>441</v>
      </c>
    </row>
    <row spans="1:6" r="22">
      <c s="3" r="A22" t="s">
        <v>434</v>
      </c>
    </row>
    <row spans="1:6" r="23">
      <c s="4" r="A23" t="s">
        <v>71</v>
      </c>
      <c s="5" r="B23" t="n">
        <v>5</v>
      </c>
      <c s="5" r="D23" t="n">
        <v>17</v>
      </c>
    </row>
    <row spans="1:6" r="24">
      <c s="4" r="A24" t="s">
        <v>442</v>
      </c>
    </row>
    <row spans="1:6" r="25">
      <c s="3" r="A25" t="s">
        <v>434</v>
      </c>
    </row>
    <row spans="1:6" r="26">
      <c s="4" r="A26" t="s">
        <v>71</v>
      </c>
      <c s="5" r="B26" t="n">
        <v>1</v>
      </c>
      <c s="5" r="D26" t="n">
        <v>2</v>
      </c>
    </row>
    <row spans="1:6" r="27">
      <c s="4" r="A27" t="s">
        <v>443</v>
      </c>
    </row>
    <row spans="1:6" r="28">
      <c s="3" r="A28" t="s">
        <v>434</v>
      </c>
    </row>
    <row spans="1:6" r="29">
      <c s="4" r="A29" t="s">
        <v>71</v>
      </c>
      <c s="7" r="C29" t="n">
        <v>2</v>
      </c>
      <c s="5" r="D29" t="n">
        <v>7</v>
      </c>
      <c s="7" r="E29" t="n">
        <v>3</v>
      </c>
    </row>
    <row spans="1:6" r="30">
      <c s="4" r="A30" t="s">
        <v>444</v>
      </c>
    </row>
    <row spans="1:6" r="31">
      <c s="3" r="A31" t="s">
        <v>434</v>
      </c>
    </row>
    <row spans="1:6" r="32">
      <c s="4" r="A32" t="s">
        <v>435</v>
      </c>
      <c s="5" r="B32" t="n">
        <v>752</v>
      </c>
      <c s="5" r="D32" t="n">
        <v>752</v>
      </c>
      <c s="5" r="F32" t="n">
        <v>716</v>
      </c>
    </row>
    <row spans="1:6" r="33">
      <c s="4" r="A33" t="s">
        <v>445</v>
      </c>
    </row>
    <row spans="1:6" r="34">
      <c s="3" r="A34" t="s">
        <v>434</v>
      </c>
    </row>
    <row spans="1:6" r="35">
      <c s="4" r="A35" t="s">
        <v>435</v>
      </c>
      <c s="7" r="B35" t="n">
        <v>32</v>
      </c>
      <c s="7" r="D35" t="n">
        <v>32</v>
      </c>
      <c s="7" r="F35" t="n">
        <v>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8</v>
      </c>
      <c s="2" r="B1" t="s">
        <v>1</v>
      </c>
    </row>
    <row spans="1:3" r="2">
      <c s="2" r="B2" t="s">
        <v>2</v>
      </c>
      <c s="2" r="C2" t="s">
        <v>69</v>
      </c>
    </row>
    <row spans="1:3" r="3">
      <c s="3" r="A3" t="s">
        <v>89</v>
      </c>
    </row>
    <row spans="1:3" r="4">
      <c s="4" r="A4" t="s">
        <v>84</v>
      </c>
      <c s="7" r="B4" t="n">
        <v>-14812</v>
      </c>
      <c s="7" r="C4" t="n">
        <v>-12718</v>
      </c>
    </row>
    <row spans="1:3" r="5">
      <c s="3" r="A5" t="s">
        <v>90</v>
      </c>
    </row>
    <row spans="1:3" r="6">
      <c s="4" r="A6" t="s">
        <v>91</v>
      </c>
      <c s="5" r="B6" t="n">
        <v>119</v>
      </c>
      <c s="5" r="C6" t="n">
        <v>100</v>
      </c>
    </row>
    <row spans="1:3" r="7">
      <c s="4" r="A7" t="s">
        <v>92</v>
      </c>
      <c s="5" r="B7" t="n">
        <v>6</v>
      </c>
      <c s="5" r="C7" t="n">
        <v>3</v>
      </c>
    </row>
    <row spans="1:3" r="8">
      <c s="4" r="A8" t="s">
        <v>93</v>
      </c>
      <c s="5" r="B8" t="n">
        <v>87</v>
      </c>
      <c s="5" r="C8" t="n">
        <v>35</v>
      </c>
    </row>
    <row spans="1:3" r="9">
      <c s="4" r="A9" t="s">
        <v>94</v>
      </c>
      <c s="5" r="C9" t="n">
        <v>3369</v>
      </c>
    </row>
    <row spans="1:3" r="10">
      <c s="4" r="A10" t="s">
        <v>95</v>
      </c>
      <c s="5" r="B10" t="n">
        <v>1837</v>
      </c>
      <c s="5" r="C10" t="n">
        <v>308</v>
      </c>
    </row>
    <row spans="1:3" r="11">
      <c s="4" r="A11" t="s">
        <v>96</v>
      </c>
      <c s="5" r="B11" t="n">
        <v>1</v>
      </c>
      <c s="5" r="C11" t="n">
        <v>1736</v>
      </c>
    </row>
    <row spans="1:3" r="12">
      <c s="4" r="A12" t="s">
        <v>97</v>
      </c>
      <c s="5" r="B12" t="n">
        <v>182</v>
      </c>
      <c s="5" r="C12" t="n">
        <v>183</v>
      </c>
    </row>
    <row spans="1:3" r="13">
      <c s="3" r="A13" t="s">
        <v>98</v>
      </c>
    </row>
    <row spans="1:3" r="14">
      <c s="4" r="A14" t="s">
        <v>28</v>
      </c>
      <c s="5" r="B14" t="n">
        <v>-9</v>
      </c>
      <c s="5" r="C14" t="n">
        <v>-2</v>
      </c>
    </row>
    <row spans="1:3" r="15">
      <c s="4" r="A15" t="s">
        <v>99</v>
      </c>
      <c s="5" r="B15" t="n">
        <v>-127</v>
      </c>
      <c s="5" r="C15" t="n">
        <v>-139</v>
      </c>
    </row>
    <row spans="1:3" r="16">
      <c s="4" r="A16" t="s">
        <v>30</v>
      </c>
      <c s="5" r="B16" t="n">
        <v>-166</v>
      </c>
      <c s="5" r="C16" t="n">
        <v>89</v>
      </c>
    </row>
    <row spans="1:3" r="17">
      <c s="4" r="A17" t="s">
        <v>34</v>
      </c>
      <c s="5" r="B17" t="n">
        <v>-10</v>
      </c>
      <c s="5" r="C17" t="n">
        <v>-9</v>
      </c>
    </row>
    <row spans="1:3" r="18">
      <c s="4" r="A18" t="s">
        <v>100</v>
      </c>
      <c s="5" r="B18" t="n">
        <v>731</v>
      </c>
      <c s="5" r="C18" t="n">
        <v>-240</v>
      </c>
    </row>
    <row spans="1:3" r="19">
      <c s="4" r="A19" t="s">
        <v>101</v>
      </c>
      <c s="5" r="B19" t="n">
        <v>16</v>
      </c>
      <c s="5" r="C19" t="n">
        <v>10</v>
      </c>
    </row>
    <row spans="1:3" r="20">
      <c s="4" r="A20" t="s">
        <v>42</v>
      </c>
      <c s="5" r="B20" t="n">
        <v>-11</v>
      </c>
      <c s="5" r="C20" t="n">
        <v>7</v>
      </c>
    </row>
    <row spans="1:3" r="21">
      <c s="4" r="A21" t="s">
        <v>38</v>
      </c>
      <c s="5" r="B21" t="n">
        <v>70</v>
      </c>
      <c s="5" r="C21" t="n">
        <v>-107</v>
      </c>
    </row>
    <row spans="1:3" r="22">
      <c s="4" r="A22" t="s">
        <v>102</v>
      </c>
      <c s="5" r="B22" t="n">
        <v>-12086</v>
      </c>
      <c s="5" r="C22" t="n">
        <v>-7375</v>
      </c>
    </row>
    <row spans="1:3" r="23">
      <c s="3" r="A23" t="s">
        <v>103</v>
      </c>
    </row>
    <row spans="1:3" r="24">
      <c s="4" r="A24" t="s">
        <v>104</v>
      </c>
      <c s="5" r="B24" t="n">
        <v>4</v>
      </c>
      <c s="5" r="C24" t="n">
        <v>-32</v>
      </c>
    </row>
    <row spans="1:3" r="25">
      <c s="4" r="A25" t="s">
        <v>105</v>
      </c>
      <c s="5" r="B25" t="n">
        <v>-156</v>
      </c>
      <c s="5" r="C25" t="n">
        <v>-129</v>
      </c>
    </row>
    <row spans="1:3" r="26">
      <c s="4" r="A26" t="s">
        <v>106</v>
      </c>
      <c s="5" r="B26" t="n">
        <v>-152</v>
      </c>
      <c s="5" r="C26" t="n">
        <v>-161</v>
      </c>
    </row>
    <row spans="1:3" r="27">
      <c s="3" r="A27" t="s">
        <v>107</v>
      </c>
    </row>
    <row spans="1:3" r="28">
      <c s="4" r="A28" t="s">
        <v>108</v>
      </c>
      <c s="5" r="B28" t="n">
        <v>38750</v>
      </c>
    </row>
    <row spans="1:3" r="29">
      <c s="4" r="A29" t="s">
        <v>109</v>
      </c>
      <c s="5" r="B29" t="n">
        <v>-2420</v>
      </c>
      <c s="5" r="C29" t="n">
        <v>-1605</v>
      </c>
    </row>
    <row spans="1:3" r="30">
      <c s="4" r="A30" t="s">
        <v>110</v>
      </c>
      <c s="5" r="C30" t="n">
        <v>54</v>
      </c>
    </row>
    <row spans="1:3" r="31">
      <c s="4" r="A31" t="s">
        <v>111</v>
      </c>
      <c s="5" r="B31" t="n">
        <v>1141</v>
      </c>
      <c s="5" r="C31" t="n">
        <v>8750</v>
      </c>
    </row>
    <row spans="1:3" r="32">
      <c s="4" r="A32" t="s">
        <v>112</v>
      </c>
      <c s="5" r="B32" t="n">
        <v>37471</v>
      </c>
      <c s="5" r="C32" t="n">
        <v>7199</v>
      </c>
    </row>
    <row spans="1:3" r="33">
      <c s="4" r="A33" t="s">
        <v>113</v>
      </c>
      <c s="5" r="B33" t="n">
        <v>25233</v>
      </c>
      <c s="5" r="C33" t="n">
        <v>-337</v>
      </c>
    </row>
    <row spans="1:3" r="34">
      <c s="4" r="A34" t="s">
        <v>114</v>
      </c>
      <c s="5" r="B34" t="n">
        <v>138</v>
      </c>
      <c s="5" r="C34" t="n">
        <v>584</v>
      </c>
    </row>
    <row spans="1:3" r="35">
      <c s="4" r="A35" t="s">
        <v>115</v>
      </c>
      <c s="5" r="B35" t="n">
        <v>25371</v>
      </c>
      <c s="5" r="C35" t="n">
        <v>247</v>
      </c>
    </row>
    <row spans="1:3" r="36">
      <c s="3" r="A36" t="s">
        <v>116</v>
      </c>
    </row>
    <row spans="1:3" r="37">
      <c s="4" r="A37" t="s">
        <v>117</v>
      </c>
      <c s="5" r="B37" t="n">
        <v>3</v>
      </c>
      <c s="5" r="C37" t="n">
        <v>5</v>
      </c>
    </row>
    <row spans="1:3" r="38">
      <c s="3" r="A38" t="s">
        <v>118</v>
      </c>
    </row>
    <row spans="1:3" r="39">
      <c s="4" r="A39" t="s">
        <v>119</v>
      </c>
      <c s="5" r="C39" t="n">
        <v>1100</v>
      </c>
    </row>
    <row spans="1:3" r="40">
      <c s="4" r="A40" t="s">
        <v>120</v>
      </c>
      <c s="5" r="C40" t="n">
        <v>650</v>
      </c>
    </row>
    <row spans="1:3" r="41">
      <c s="4" r="A41" t="s">
        <v>121</v>
      </c>
      <c s="5" r="B41" t="n">
        <v>182</v>
      </c>
      <c s="7" r="C41" t="n">
        <v>183</v>
      </c>
    </row>
    <row spans="1:3" r="42">
      <c s="4" r="A42" t="s">
        <v>122</v>
      </c>
      <c s="7" r="B42" t="n">
        <v>15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6</v>
      </c>
      <c s="2" r="B1" t="s">
        <v>1</v>
      </c>
    </row>
    <row spans="1:2" r="2">
      <c s="2" r="B2" t="s">
        <v>2</v>
      </c>
    </row>
    <row spans="1:2" r="3">
      <c s="3" r="A3" t="s">
        <v>124</v>
      </c>
    </row>
    <row spans="1:2" r="4">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Un</vt:lpstr>
      <vt:lpstr>Consolidated Balance Sheets (U3</vt:lpstr>
      <vt:lpstr>Consolidated Statements of Oper</vt:lpstr>
      <vt:lpstr>Consolidated Statements of Cash</vt:lpstr>
      <vt:lpstr>Basis of Presentation</vt:lpstr>
      <vt:lpstr>Summary of Significant Accounti</vt:lpstr>
      <vt:lpstr>Composition of Certain Financia</vt:lpstr>
      <vt:lpstr>Shareholders Equity (Deficit)</vt:lpstr>
      <vt:lpstr>Loss per Share</vt:lpstr>
      <vt:lpstr>Share Based Awards</vt:lpstr>
      <vt:lpstr>Related Party Transactions</vt:lpstr>
      <vt:lpstr>Concentration of Credit Risk</vt:lpstr>
      <vt:lpstr>Operating Segments and Geograph</vt:lpstr>
      <vt:lpstr>Commitments and Contingencies</vt:lpstr>
      <vt:lpstr>Subsequent Event</vt:lpstr>
      <vt:lpstr>Basis of Presentation (Policies</vt:lpstr>
      <vt:lpstr>Composition of Certain Financ18</vt:lpstr>
      <vt:lpstr>Shareholders Equity (Deficit) (</vt:lpstr>
      <vt:lpstr>Loss per Share (Tables)</vt:lpstr>
      <vt:lpstr>Share Based Awards (Tables)</vt:lpstr>
      <vt:lpstr>Related Party Transactions (Tab</vt:lpstr>
      <vt:lpstr>Operating Segments and Geogra23</vt:lpstr>
      <vt:lpstr>Basis of Presentation - Additio</vt:lpstr>
      <vt:lpstr>Summary of Significant Accoun25</vt:lpstr>
      <vt:lpstr>Composition of Certain Financ26</vt:lpstr>
      <vt:lpstr>Composition of Certain Financ27</vt:lpstr>
      <vt:lpstr>Composition of Certain Financ28</vt:lpstr>
      <vt:lpstr>Composition of Certain Financ29</vt:lpstr>
      <vt:lpstr>Shareholders' Equity (Deficit) </vt:lpstr>
      <vt:lpstr>Shareholders' Equity (Deficit31</vt:lpstr>
      <vt:lpstr>Loss per Share - Schedule of Ca</vt:lpstr>
      <vt:lpstr>Loss per Share - Additional Inf</vt:lpstr>
      <vt:lpstr>Share Based Awards - Additional</vt:lpstr>
      <vt:lpstr>Share Based Awards - Schedule o</vt:lpstr>
      <vt:lpstr>Share Based Awards - Share-Base</vt:lpstr>
      <vt:lpstr>Share Based Awards - Schedule37</vt:lpstr>
      <vt:lpstr>Share Based Awards - Schedule38</vt:lpstr>
      <vt:lpstr>Related Party Transactions - Sc</vt:lpstr>
      <vt:lpstr>Concentration of Credit Risk - </vt:lpstr>
      <vt:lpstr>Operating Segments and Geogra41</vt:lpstr>
      <vt:lpstr>Operating Segments and Geogra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11:27Z</dcterms:created>
  <dcterms:modified xmlns:dcterms="http://purl.org/dc/terms/" xmlns:xsi="http://www.w3.org/2001/XMLSchema-instance" xsi:type="dcterms:W3CDTF">2015-11-13T06:11:27Z</dcterms:modified>
  <dc:title xmlns:dc="http://purl.org/dc/elements/1.1/">Untitled</dc:title>
  <dc:description xmlns:dc="http://purl.org/dc/elements/1.1/"/>
  <dc:subject xmlns:dc="http://purl.org/dc/elements/1.1/"/>
  <cp:keywords/>
  <cp:category/>
</cp:coreProperties>
</file>